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come Taxes" sheetId="8" state="visible" r:id="rId8"/>
    <sheet xmlns:r="http://schemas.openxmlformats.org/officeDocument/2006/relationships" name="Property And Equipment" sheetId="9" state="visible" r:id="rId9"/>
    <sheet xmlns:r="http://schemas.openxmlformats.org/officeDocument/2006/relationships" name="Property Held For Lease And Ren" sheetId="10" state="visible" r:id="rId10"/>
    <sheet xmlns:r="http://schemas.openxmlformats.org/officeDocument/2006/relationships" name="Leases and Rental Expense" sheetId="11" state="visible" r:id="rId11"/>
    <sheet xmlns:r="http://schemas.openxmlformats.org/officeDocument/2006/relationships" name="Supplementary Balance Sheet Inf" sheetId="12" state="visible" r:id="rId12"/>
    <sheet xmlns:r="http://schemas.openxmlformats.org/officeDocument/2006/relationships" name="Long-Term Debt" sheetId="13" state="visible" r:id="rId13"/>
    <sheet xmlns:r="http://schemas.openxmlformats.org/officeDocument/2006/relationships" name="Stockholders' Equity" sheetId="14" state="visible" r:id="rId14"/>
    <sheet xmlns:r="http://schemas.openxmlformats.org/officeDocument/2006/relationships" name="Earnings Per Common Share" sheetId="15" state="visible" r:id="rId15"/>
    <sheet xmlns:r="http://schemas.openxmlformats.org/officeDocument/2006/relationships" name="Employee Benefit Plans" sheetId="16" state="visible" r:id="rId16"/>
    <sheet xmlns:r="http://schemas.openxmlformats.org/officeDocument/2006/relationships" name="Segment Information" sheetId="17" state="visible" r:id="rId17"/>
    <sheet xmlns:r="http://schemas.openxmlformats.org/officeDocument/2006/relationships" name="Selected Quarterly Financial Da" sheetId="18" state="visible" r:id="rId18"/>
    <sheet xmlns:r="http://schemas.openxmlformats.org/officeDocument/2006/relationships" name="Commitments And Contingencies" sheetId="19" state="visible" r:id="rId19"/>
    <sheet xmlns:r="http://schemas.openxmlformats.org/officeDocument/2006/relationships" name="Fair Values Of Financial Instru" sheetId="20" state="visible" r:id="rId20"/>
    <sheet xmlns:r="http://schemas.openxmlformats.org/officeDocument/2006/relationships" name="Cash Flow Information" sheetId="21" state="visible" r:id="rId21"/>
    <sheet xmlns:r="http://schemas.openxmlformats.org/officeDocument/2006/relationships" name="Related Party Transactions" sheetId="22" state="visible" r:id="rId22"/>
    <sheet xmlns:r="http://schemas.openxmlformats.org/officeDocument/2006/relationships" name="Summary Of Significant Accoun_2" sheetId="23" state="visible" r:id="rId23"/>
    <sheet xmlns:r="http://schemas.openxmlformats.org/officeDocument/2006/relationships" name="Income Taxes (Tables)" sheetId="24" state="visible" r:id="rId24"/>
    <sheet xmlns:r="http://schemas.openxmlformats.org/officeDocument/2006/relationships" name="Property And Equipment (Tables)" sheetId="25" state="visible" r:id="rId25"/>
    <sheet xmlns:r="http://schemas.openxmlformats.org/officeDocument/2006/relationships" name="Property Held For Lease And R_2" sheetId="26" state="visible" r:id="rId26"/>
    <sheet xmlns:r="http://schemas.openxmlformats.org/officeDocument/2006/relationships" name="Leases And Rental Expense (Tabl" sheetId="27" state="visible" r:id="rId27"/>
    <sheet xmlns:r="http://schemas.openxmlformats.org/officeDocument/2006/relationships" name="Supplementary Balance Sheet I_2" sheetId="28" state="visible" r:id="rId28"/>
    <sheet xmlns:r="http://schemas.openxmlformats.org/officeDocument/2006/relationships" name="Long-Term Debt (Tables)" sheetId="29" state="visible" r:id="rId29"/>
    <sheet xmlns:r="http://schemas.openxmlformats.org/officeDocument/2006/relationships" name="Earnings Per Common Share (Tabl" sheetId="30" state="visible" r:id="rId30"/>
    <sheet xmlns:r="http://schemas.openxmlformats.org/officeDocument/2006/relationships" name="Segment Information (Tables)" sheetId="31" state="visible" r:id="rId31"/>
    <sheet xmlns:r="http://schemas.openxmlformats.org/officeDocument/2006/relationships" name="Selected Quarterly Financial _2" sheetId="32" state="visible" r:id="rId32"/>
    <sheet xmlns:r="http://schemas.openxmlformats.org/officeDocument/2006/relationships" name="Fair Values Of Financial Inst_2" sheetId="33" state="visible" r:id="rId33"/>
    <sheet xmlns:r="http://schemas.openxmlformats.org/officeDocument/2006/relationships" name="Cash Flow Information (Tables)" sheetId="34" state="visible" r:id="rId34"/>
    <sheet xmlns:r="http://schemas.openxmlformats.org/officeDocument/2006/relationships" name="Summary Of Significant Accoun_3" sheetId="35" state="visible" r:id="rId35"/>
    <sheet xmlns:r="http://schemas.openxmlformats.org/officeDocument/2006/relationships" name="Income Taxes (Narrative) (Detai" sheetId="36" state="visible" r:id="rId36"/>
    <sheet xmlns:r="http://schemas.openxmlformats.org/officeDocument/2006/relationships" name="Income Taxes (Schedule Of Defer" sheetId="37" state="visible" r:id="rId37"/>
    <sheet xmlns:r="http://schemas.openxmlformats.org/officeDocument/2006/relationships" name="Income Taxes (Schedule Of Incom" sheetId="38" state="visible" r:id="rId38"/>
    <sheet xmlns:r="http://schemas.openxmlformats.org/officeDocument/2006/relationships" name="Income Taxes (Schedule Of Curre" sheetId="39" state="visible" r:id="rId39"/>
    <sheet xmlns:r="http://schemas.openxmlformats.org/officeDocument/2006/relationships" name="Property And Equipment (Schedul" sheetId="40" state="visible" r:id="rId40"/>
    <sheet xmlns:r="http://schemas.openxmlformats.org/officeDocument/2006/relationships" name="Property Held For Lease And R_3" sheetId="41" state="visible" r:id="rId41"/>
    <sheet xmlns:r="http://schemas.openxmlformats.org/officeDocument/2006/relationships" name="Property Held For Lease And R_4" sheetId="42" state="visible" r:id="rId42"/>
    <sheet xmlns:r="http://schemas.openxmlformats.org/officeDocument/2006/relationships" name="Property Held For Lease And R_5" sheetId="43" state="visible" r:id="rId43"/>
    <sheet xmlns:r="http://schemas.openxmlformats.org/officeDocument/2006/relationships" name="Property Held For Lease And R_6" sheetId="44" state="visible" r:id="rId44"/>
    <sheet xmlns:r="http://schemas.openxmlformats.org/officeDocument/2006/relationships" name="Leases and Rental Expense (Narr" sheetId="45" state="visible" r:id="rId45"/>
    <sheet xmlns:r="http://schemas.openxmlformats.org/officeDocument/2006/relationships" name="Leases and Rental Expense (Oper" sheetId="46" state="visible" r:id="rId46"/>
    <sheet xmlns:r="http://schemas.openxmlformats.org/officeDocument/2006/relationships" name="Supplementary Balance Sheet I_3" sheetId="47" state="visible" r:id="rId47"/>
    <sheet xmlns:r="http://schemas.openxmlformats.org/officeDocument/2006/relationships" name="Supplementary Balance Sheet I_4" sheetId="48" state="visible" r:id="rId48"/>
    <sheet xmlns:r="http://schemas.openxmlformats.org/officeDocument/2006/relationships" name="Supplementary Balance Sheet I_5" sheetId="49" state="visible" r:id="rId49"/>
    <sheet xmlns:r="http://schemas.openxmlformats.org/officeDocument/2006/relationships" name="Long-Term Debt (Narrative) (Det" sheetId="50" state="visible" r:id="rId50"/>
    <sheet xmlns:r="http://schemas.openxmlformats.org/officeDocument/2006/relationships" name="Long-Term Debt (Schedule of Lon" sheetId="51" state="visible" r:id="rId51"/>
    <sheet xmlns:r="http://schemas.openxmlformats.org/officeDocument/2006/relationships" name="Long-Term Debt (Schedule Of Red" sheetId="52" state="visible" r:id="rId52"/>
    <sheet xmlns:r="http://schemas.openxmlformats.org/officeDocument/2006/relationships" name="Long-Term Debt (Schedule Of Com" sheetId="53" state="visible" r:id="rId53"/>
    <sheet xmlns:r="http://schemas.openxmlformats.org/officeDocument/2006/relationships" name="Long-Term Debt (Schedule Of Mat" sheetId="54" state="visible" r:id="rId54"/>
    <sheet xmlns:r="http://schemas.openxmlformats.org/officeDocument/2006/relationships" name="Stockholder's Equity (Narrative" sheetId="55" state="visible" r:id="rId55"/>
    <sheet xmlns:r="http://schemas.openxmlformats.org/officeDocument/2006/relationships" name="Earnings Per Common Share (Reco" sheetId="56" state="visible" r:id="rId56"/>
    <sheet xmlns:r="http://schemas.openxmlformats.org/officeDocument/2006/relationships" name="Employee Benefit Plans (Narrati" sheetId="57" state="visible" r:id="rId57"/>
    <sheet xmlns:r="http://schemas.openxmlformats.org/officeDocument/2006/relationships" name="Segment Information (Narrative)" sheetId="58" state="visible" r:id="rId58"/>
    <sheet xmlns:r="http://schemas.openxmlformats.org/officeDocument/2006/relationships" name="Segment Information (Operations" sheetId="59" state="visible" r:id="rId59"/>
    <sheet xmlns:r="http://schemas.openxmlformats.org/officeDocument/2006/relationships" name="Selected Quarterly Financial _3" sheetId="60" state="visible" r:id="rId60"/>
    <sheet xmlns:r="http://schemas.openxmlformats.org/officeDocument/2006/relationships" name="Commitments And Contingencies (" sheetId="61" state="visible" r:id="rId61"/>
    <sheet xmlns:r="http://schemas.openxmlformats.org/officeDocument/2006/relationships" name="Fair Values Of Financial Inst_3" sheetId="62" state="visible" r:id="rId62"/>
    <sheet xmlns:r="http://schemas.openxmlformats.org/officeDocument/2006/relationships" name="Cash Flow Information (Suppleme" sheetId="63" state="visible" r:id="rId63"/>
    <sheet xmlns:r="http://schemas.openxmlformats.org/officeDocument/2006/relationships" name="Related Party Transactions (Nar"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26, 2020</t>
        </is>
      </c>
      <c r="C2" s="2" t="inlineStr">
        <is>
          <t>Dec. 04, 2020</t>
        </is>
      </c>
      <c r="D2" s="2" t="inlineStr">
        <is>
          <t>Mar. 28, 2020</t>
        </is>
      </c>
    </row>
    <row r="3">
      <c r="A3" s="3" t="inlineStr">
        <is>
          <t>Document Type</t>
        </is>
      </c>
      <c r="B3" s="3" t="inlineStr">
        <is>
          <t>10-K</t>
        </is>
      </c>
    </row>
    <row r="4">
      <c r="A4" s="3" t="inlineStr">
        <is>
          <t>Document Annual Report</t>
        </is>
      </c>
      <c r="B4" s="3" t="inlineStr">
        <is>
          <t>true</t>
        </is>
      </c>
    </row>
    <row r="5">
      <c r="A5" s="3" t="inlineStr">
        <is>
          <t>Document Period End Date</t>
        </is>
      </c>
      <c r="B5" s="3" t="inlineStr">
        <is>
          <t>Sep. 26,
		2020</t>
        </is>
      </c>
    </row>
    <row r="6">
      <c r="A6" s="3" t="inlineStr">
        <is>
          <t>Document Transition Report</t>
        </is>
      </c>
      <c r="B6" s="3" t="inlineStr">
        <is>
          <t>false</t>
        </is>
      </c>
    </row>
    <row r="7">
      <c r="A7" s="3" t="inlineStr">
        <is>
          <t>Entity File Number</t>
        </is>
      </c>
      <c r="B7" s="3" t="inlineStr">
        <is>
          <t>0-14706</t>
        </is>
      </c>
    </row>
    <row r="8">
      <c r="A8" s="3" t="inlineStr">
        <is>
          <t>Entity Registrant Name</t>
        </is>
      </c>
      <c r="B8" s="3" t="inlineStr">
        <is>
          <t>INGLES MARKETS, INCORPORATED</t>
        </is>
      </c>
    </row>
    <row r="9">
      <c r="A9" s="3" t="inlineStr">
        <is>
          <t>Entity Incorporation, State or Country Code</t>
        </is>
      </c>
      <c r="B9" s="3" t="inlineStr">
        <is>
          <t>NC</t>
        </is>
      </c>
    </row>
    <row r="10">
      <c r="A10" s="3" t="inlineStr">
        <is>
          <t>Entity Tax Identification Number</t>
        </is>
      </c>
      <c r="B10" s="3" t="inlineStr">
        <is>
          <t>56-0846267</t>
        </is>
      </c>
    </row>
    <row r="11">
      <c r="A11" s="3" t="inlineStr">
        <is>
          <t>Entity Address, Address Line One</t>
        </is>
      </c>
      <c r="B11" s="3" t="inlineStr">
        <is>
          <t>2913 U.S. Hwy. 70 West</t>
        </is>
      </c>
    </row>
    <row r="12">
      <c r="A12" s="3" t="inlineStr">
        <is>
          <t>Entity Address, City or Town</t>
        </is>
      </c>
      <c r="B12" s="3" t="inlineStr">
        <is>
          <t>Black Mountain</t>
        </is>
      </c>
    </row>
    <row r="13">
      <c r="A13" s="3" t="inlineStr">
        <is>
          <t>Entity Address, State or Province</t>
        </is>
      </c>
      <c r="B13" s="3" t="inlineStr">
        <is>
          <t>NC</t>
        </is>
      </c>
    </row>
    <row r="14">
      <c r="A14" s="3" t="inlineStr">
        <is>
          <t>Entity Address, Postal Zip Code</t>
        </is>
      </c>
      <c r="B14" s="3" t="inlineStr">
        <is>
          <t>28711</t>
        </is>
      </c>
    </row>
    <row r="15">
      <c r="A15" s="3" t="inlineStr">
        <is>
          <t>City Area Code</t>
        </is>
      </c>
      <c r="B15" s="3" t="inlineStr">
        <is>
          <t>828</t>
        </is>
      </c>
    </row>
    <row r="16">
      <c r="A16" s="3" t="inlineStr">
        <is>
          <t>Local Phone Number</t>
        </is>
      </c>
      <c r="B16" s="3" t="inlineStr">
        <is>
          <t>669-2941</t>
        </is>
      </c>
    </row>
    <row r="17">
      <c r="A17" s="3" t="inlineStr">
        <is>
          <t>Entity Well-known Seasoned Issuer</t>
        </is>
      </c>
      <c r="B17" s="3" t="inlineStr">
        <is>
          <t>No</t>
        </is>
      </c>
    </row>
    <row r="18">
      <c r="A18" s="3" t="inlineStr">
        <is>
          <t>Entity Voluntary Filers</t>
        </is>
      </c>
      <c r="B18" s="3" t="inlineStr">
        <is>
          <t>No</t>
        </is>
      </c>
    </row>
    <row r="19">
      <c r="A19" s="3" t="inlineStr">
        <is>
          <t>Entity Current Reporting Status</t>
        </is>
      </c>
      <c r="B19" s="3" t="inlineStr">
        <is>
          <t>Yes</t>
        </is>
      </c>
    </row>
    <row r="20">
      <c r="A20" s="3" t="inlineStr">
        <is>
          <t>Entity Interactive Data Current</t>
        </is>
      </c>
      <c r="B20" s="3" t="inlineStr">
        <is>
          <t>Yes</t>
        </is>
      </c>
    </row>
    <row r="21">
      <c r="A21" s="3" t="inlineStr">
        <is>
          <t>Entity Filer Category</t>
        </is>
      </c>
      <c r="B21" s="3" t="inlineStr">
        <is>
          <t>Accelerated Filer</t>
        </is>
      </c>
    </row>
    <row r="22">
      <c r="A22" s="3" t="inlineStr">
        <is>
          <t>Entity Small Business</t>
        </is>
      </c>
      <c r="B22" s="3" t="inlineStr">
        <is>
          <t>false</t>
        </is>
      </c>
    </row>
    <row r="23">
      <c r="A23" s="3" t="inlineStr">
        <is>
          <t>Entity Emerging Growth Company</t>
        </is>
      </c>
      <c r="B23" s="3" t="inlineStr">
        <is>
          <t>false</t>
        </is>
      </c>
    </row>
    <row r="24">
      <c r="A24" s="3" t="inlineStr">
        <is>
          <t>Entity Shell Company</t>
        </is>
      </c>
      <c r="B24" s="3" t="inlineStr">
        <is>
          <t>false</t>
        </is>
      </c>
    </row>
    <row r="25">
      <c r="A25" s="3" t="inlineStr">
        <is>
          <t>Title of 12(b) Security</t>
        </is>
      </c>
      <c r="B25" s="3" t="inlineStr">
        <is>
          <t>Class A Common Stock, $0.05 par value per share</t>
        </is>
      </c>
    </row>
    <row r="26">
      <c r="A26" s="3" t="inlineStr">
        <is>
          <t>Trading Symbol</t>
        </is>
      </c>
      <c r="B26" s="3" t="inlineStr">
        <is>
          <t>IMKTA</t>
        </is>
      </c>
    </row>
    <row r="27">
      <c r="A27" s="3" t="inlineStr">
        <is>
          <t>Security Exchange Name</t>
        </is>
      </c>
      <c r="B27" s="3" t="inlineStr">
        <is>
          <t>NASDAQ</t>
        </is>
      </c>
    </row>
    <row r="28">
      <c r="A28" s="3" t="inlineStr">
        <is>
          <t>Entity Public Float</t>
        </is>
      </c>
      <c r="D28" s="4" t="n">
        <v>469</v>
      </c>
    </row>
    <row r="29">
      <c r="A29" s="3" t="inlineStr">
        <is>
          <t>Current Fiscal Year End Date</t>
        </is>
      </c>
      <c r="B29" s="3" t="inlineStr">
        <is>
          <t>--09-26</t>
        </is>
      </c>
    </row>
    <row r="30">
      <c r="A30" s="3" t="inlineStr">
        <is>
          <t>Document Fiscal Period Focus</t>
        </is>
      </c>
      <c r="B30" s="3" t="inlineStr">
        <is>
          <t>FY</t>
        </is>
      </c>
    </row>
    <row r="31">
      <c r="A31" s="3" t="inlineStr">
        <is>
          <t>Document Fiscal Year Focus</t>
        </is>
      </c>
      <c r="B31" s="3" t="inlineStr">
        <is>
          <t>2020</t>
        </is>
      </c>
    </row>
    <row r="32">
      <c r="A32" s="3" t="inlineStr">
        <is>
          <t>Entity Central Index Key</t>
        </is>
      </c>
      <c r="B32" s="3" t="inlineStr">
        <is>
          <t>0000050493</t>
        </is>
      </c>
    </row>
    <row r="33">
      <c r="A33" s="3" t="inlineStr">
        <is>
          <t>Amendment Flag</t>
        </is>
      </c>
      <c r="B33" s="3" t="inlineStr">
        <is>
          <t>false</t>
        </is>
      </c>
    </row>
    <row r="34">
      <c r="A34" s="3" t="inlineStr">
        <is>
          <t>Documents Incorporated by Reference</t>
        </is>
      </c>
      <c r="B34" s="3" t="inlineStr">
        <is>
          <t>Certain information required in Part III hereof is incorporated by reference to the Proxy Statement for the registrant’s 2021 Annual Meeting of Stockholders to be filed with the Securities and Exchange Commission pursuant to Regulation 14A no later than 120 days after the end of the fiscal year covered by this report.</t>
        </is>
      </c>
    </row>
    <row r="35">
      <c r="A35" s="3" t="inlineStr">
        <is>
          <t>Class A Common Stock</t>
        </is>
      </c>
    </row>
    <row r="36">
      <c r="A36" s="3" t="inlineStr">
        <is>
          <t>Entity Common Stock, Shares Outstanding</t>
        </is>
      </c>
      <c r="C36" s="5" t="n">
        <v>14213035</v>
      </c>
    </row>
    <row r="37">
      <c r="A37" s="3" t="inlineStr">
        <is>
          <t>Class B Common Stock</t>
        </is>
      </c>
    </row>
    <row r="38">
      <c r="A38" s="3" t="inlineStr">
        <is>
          <t>Entity Common Stock, Shares Outstanding</t>
        </is>
      </c>
      <c r="C38" s="5" t="n">
        <v>60467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Held For Lease And Rental Income</t>
        </is>
      </c>
      <c r="B1" s="2" t="inlineStr">
        <is>
          <t>12 Months Ended</t>
        </is>
      </c>
    </row>
    <row r="2">
      <c r="B2" s="2" t="inlineStr">
        <is>
          <t>Sep. 26, 2020</t>
        </is>
      </c>
    </row>
    <row r="3">
      <c r="A3" s="6" t="inlineStr">
        <is>
          <t>Property Held For Lease And Rental Income [Abstract]</t>
        </is>
      </c>
    </row>
    <row r="4">
      <c r="A4" s="3" t="inlineStr">
        <is>
          <t>Property Held For Lease And Rental Income</t>
        </is>
      </c>
      <c r="B4" s="3" t="inlineStr">
        <is>
          <t>4. Property Held for Lease and Rental Income At September 26, 2020, the Company owned and operated 82 shopping centers in conjunction with its supermarket operations. The Company leases to others a portion of its shopping center properties. The leases are non-cancelable operating lease agreements for periods ranging up to 20 years. Rental income is included in the line item “Net sales” on the Consolidated Statements of Income. Depreciation on owned properties leased to others and other shopping center expenses are included in the line item “Cost of goods sold” on the Consolidated Statements of Income. 2020 2019 2018 Rents earned on owned and subleased properties: Base rentals $ 13,881,963 $ 14,821,734 $ 10,826,997 Variable rentals 289,831 278,660 249,965 Total 14,171,794 15,100,394 11,076,962 Depreciation on owned properties leased to others ( 5,278,540 ) ( 5,183,712 ) ( 5,132,805 ) Other shopping center expenses ( 3,327,278 ) ( 3,640,110 ) ( 2,967,860 ) Total $ 5,565,976 $ 6,276,572 $ 2,976,297 Owned properties leased or held for lease to others under operating leases by major classes are summarized as follows: September 26, September 28, 2020 2019 Land $ 60,322,338 $ 57,568,972 Buildings 206,833,515 179,723,671 Total 267,155,853 237,292,643 Less accumulated depreciation ( 106,956,055 ) ( 97,321,740 ) Total $ 160,199,798 $ 139,970,903 The above amounts are included on the Consolidated Balance Sheets in the caption “Property and equipment, net.” The following is a schedule of minimum future rental income on non-cancelable operating leases as of September 26, 2020: Fiscal Year 2021 $ 12,959,958 2022 11,579,418 2023 10,346,257 2024 9,346,589 2025 8,145,793 Thereafter 30,375,758 Total minimum future rental income $ 82,753,773 Prior Period Disclosures – Lessor As a result of the adoption of ASU 2016-02 on September 29, 2019 the Company is required to present future minimum operating lease income receipts for operating leases having initial or remaining non-cancelable lease terms in excess of one year. These future minimum lease payments were previously disclosed in our 2019 Annual Report on Form 10-K and accounted for under previous lease guidance. Future minimum operating lease receipts as of September 28, 2019 were as follows: Fiscal Year 2020 $ 11,265,775 2021 8,855,781 2022 6,967,583 2023 5,862,260 2024 5,145,632 Thereafter 13,723,315 Total minimum future rental income $ 51,820,34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and Rental Expense</t>
        </is>
      </c>
      <c r="B1" s="2" t="inlineStr">
        <is>
          <t>12 Months Ended</t>
        </is>
      </c>
    </row>
    <row r="2">
      <c r="B2" s="2" t="inlineStr">
        <is>
          <t>Sep. 26, 2020</t>
        </is>
      </c>
    </row>
    <row r="3">
      <c r="A3" s="6" t="inlineStr">
        <is>
          <t>Leases And Rental Expense [Abstract]</t>
        </is>
      </c>
    </row>
    <row r="4">
      <c r="A4" s="3" t="inlineStr">
        <is>
          <t>Leases and Rental Expense</t>
        </is>
      </c>
      <c r="B4" s="3" t="inlineStr">
        <is>
          <t>5. Leases and Rental Expense The Company conducts part of its retail operations from leased facilities. The initial terms of the leases are generally 20 years. The majority of the leases include one or more renewal options and provide that the Company pay property taxes, utilities, repairs and certain other costs incidental to occupation of the premises. Several leases contain clauses calling for percentage rentals based upon gross sales of the supermarket occupying the leased space. Step rent provisions, escalation clauses, capital improvements and other lease concessions are taken into account in computing minimum lease payments, which are recognized on a straight-line basis over the minimum lease term. Operating Leases - Rent expense for all operating leases of $ 11.1 million, $ 12.4 million and $ 12.8 million for fiscal years 2020, 2019 and 2018, respectively, is included in operating and administrative expenses. This amount included short-term (less than one year) leases, common area expenses, and variable lease costs, all of which are insignificant. Cash paid for lease liabilities in operating activities approximates operating lease cost. Sub-lease rental income of $ 0.3 million for each of fiscal years 2020, 2019 and 2018, is included as a reduction of rental expense. Maturities of operating lease liabilities as of September 26, 2020 are as follows: Fiscal Year 2021 $ 9,982,046 2022 9,760,116 2023 7,653,937 2024 5,259,730 2025 4,431,062 Thereafter 25,611,667 Total lease payments 62,698,558 Less amount representing interest 13,351,388 Present value of lease liabilities $ 49,347,170 On the Consolidated Balance Sheets, lease extensions exercised during fiscal year 2020 increased the line items “Operating lease right of use assets” and “Noncurrent operating lease liabilities by $ 10.7 million each during the year ended September 26, 2020. The weighted average remaining lease term for the Company’s operating leases is 12.8 years. The weighted average discount rate used to determine lease liability balances as of September 26, 2020 is 3.51 %, based on recent Company financings collateralized by store properties. Prior Period Disclosures – Lessee As a result of the adoption of ASU 2016-02 on September 29, 2019 the Company is required to present future minimum lease payments for operating leases having initial or remaining non-cancelable lease terms in excess of one year. These future minimum lease payments were previously disclosed in our 2019 Annual Report on Form 10-K and accounted for under previous lease guidance. Commitments as of September 28, 2019 were as follows : Fiscal Year 2020 $ 9,756,136 2021 7,532,373 2022 6,692,661 2023 4,907,148 2024 2,583,629 Thereafter 27,187,519 Total minimum future rental commitments $ 58,659,46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ry Balance Sheet Information</t>
        </is>
      </c>
      <c r="B1" s="2" t="inlineStr">
        <is>
          <t>12 Months Ended</t>
        </is>
      </c>
    </row>
    <row r="2">
      <c r="B2" s="2" t="inlineStr">
        <is>
          <t>Sep. 26, 2020</t>
        </is>
      </c>
    </row>
    <row r="3">
      <c r="A3" s="6" t="inlineStr">
        <is>
          <t>Supplementary Balance Sheet Information [Abstract]</t>
        </is>
      </c>
    </row>
    <row r="4">
      <c r="A4" s="3" t="inlineStr">
        <is>
          <t>Supplementary Balance Sheet Information</t>
        </is>
      </c>
      <c r="B4" s="3" t="inlineStr">
        <is>
          <t xml:space="preserve">6. Supplementary Balance Sheet Information Accrued Expenses and Current Portion of Other Long-Term Liabilities - Accrued expenses and current portion of other long-term liabilities are summarized as follows: 2020 2019 Property, payroll, and other taxes payable $ 22,334,471 $ 20,273,626 Salaries, wages, and bonuses payable 44,975,510 31,861,220 Self-insurance liabilities: Employee group insurance 5,686,642 5,704,565 Workers’ compensation insurance 4,945,081 4,287,445 General liability insurance 3,432,487 3,154,282 Interest 6,686,195 13,342,260 Other 3,951,960 5,025,885 Total accrued expenses and current portion of other long-term liabilities $ 92,012,346 $ 83,649,283 Employee insurance expense, including workers’ compensation and medical care benefits, net of employee contributions, totaled $ 38.5 million, $ 37.3 million and $ 37.7 million for fiscal years 2020, 2019 and 2018, respectively. Other Long-Term Liabilities - Other long-term liabilities are summarized as follows: 2020 2019 Advance payments on purchases contracts $ 2,826,171 $ 2,856,569 Deferred lease expense — 1,949,992 Nonqualified investment plan liability 18,049,600 16,446,037 Self-insurance liabilities: Workers’ compensation insurance 16,003,064 13,814,615 General liability insurance 4,033,962 4,050,070 Interest rate swap liability 13,562,296 1,674,636 Other 2,570,453 2,231,683 Other long-term liabilities 57,045,546 43,023,602 Less current portion 1,385,603 1,133,920 Total other long-term liabilities $ 55,659,943 $ 41,889,682 The Company’s fuel operations contain underground tanks for the storage of gasoline and diesel fuel. The Company reviewed FASB Topic ASC 410 and determined that we have a legal obligation to remove tanks at a point in the future and accordingly determined we have met the requirements for an asset retirement obligation. The Company followed the FASB ASC 410 model for determining the asset retirement cost and asset retirement obligation. The amounts recorded are immaterial for each fuel center as well as in the aggregate at September 26, 2020 and September 28, 2019. Advance Payments on Purchases Contracts - The Company has entered into agreements with suppliers whereby payment is received in advance and earned based on purchases of product from these suppliers in the future. The unearned portion, included in other long-term liabilities, will be recognized in the results of operations in accordance with the terms of the contrac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Sep. 26, 2020</t>
        </is>
      </c>
    </row>
    <row r="3">
      <c r="A3" s="6" t="inlineStr">
        <is>
          <t>Long-Term Debt [Abstract]</t>
        </is>
      </c>
    </row>
    <row r="4">
      <c r="A4" s="3" t="inlineStr">
        <is>
          <t>Long-Term Debt</t>
        </is>
      </c>
      <c r="B4" s="3" t="inlineStr">
        <is>
          <t xml:space="preserve">7. Long-Term Debt Long-term debt and short-term loans are summarized as follows: 2020 2019 Bonds payable: Senior notes, interest rate of 5.75 %, maturing 2023 $ 295,000,000 $ 700,000,000 Recovery Zone Facility Bonds, maturing 2036 68,030,000 72,560,000 Outstanding line of credit, weighted average interest rate of 3.75 % for 2020 38,884,070 — Notes payable due to banks, weighted average interest rate of 2.12 % for 2020 and 4.43 % for 2019 206,838,237 84,948,582 Less unamortized prepaid loan costs ( 3,247,971 ) ( 5,270,760 ) Total long-term debt 605,504,336 852,237,822 Less current portion 19,305,976 12,600,131 Long-term debt, net of current portion $ 586,198,360 $ 839,637,691 In June 2013, the Company issued $ 700.0 million aggregate principal amount of senior notes due in 2023 (the “Notes”) in a private placement. The Notes bear interest at the rate of 5.75 % per annum and were issued at par. The Company filed a registration statement with the Securities and Exchange Commission and exchanged the private placement notes for registered notes. The Company may redeem all or a portion of the Notes at any time at the following redemption prices (expressed as percentages of the principal amount), if redeemed during the 12-month period beginning June 15 of the years indicated below: Year 2018 102.875 % 2019 101.917 % 2020 100.958 % 2021 and thereafter 100.000 % In November 2019, the Company closed the $ 155 million Loan and issued notice to redeem a like principal amount of the Notes. The Loan was funded and the Notes were redeemed thirty days after the redemption notice in December 2019. The Notes were redeemed at 101.917 % of par value, and the Company recognized debt extinguishment costs of approximately $ 3.7 million during the quarter ended December 28, 2019. The Loan matures January 31, 2030 and has monthly principal payments of $ 0.65 million plus floating rate interest payments based on LIBOR. In June 2020, the Company issued an irrevocable notice to redeem $ 150 million principal amount of the Notes. The Notes were redeemed at 100.958 % of par value on July 9, 2020. The Company recognized debt extinguishment costs of approximately $ 2.0 million during the quarter ending September 26, 2020. In July 2020 the Company issued an irrevocable notice to redeem $ 100 million principal amount of the Notes. The Notes were redeemed at 100.958 % of par value on August 27, 2020. The Company recognized debt extinguishment costs of approximately $ 1.4 million during the quarter ending September 26, 2020. Following this redemption, there were $ 295.0 million aggregate principal amount of the Notes outstanding. The Company has a $ 175.0 million line of credit (the “Line”) that matures in September 2022. The Line provides the Company with various interest rate options based on the prime rate, the Federal Funds Rate, or the London Interbank Offering Rate. The Line allows the Company to issue up to $ 20.0 million in unused letters of credit, of which $ 9.4 million of unused letters of credit were issued at September 26, 2020. The Company is not required to maintain compensating balances in connection with the Line. At September 26, 2020, the Company had $ 38.9 million outstanding under the Line. In December 2010, the Company completed the funding of $ 99.7 million of Recovery Zone Facility Bonds (the “Bonds”) for construction of new warehouse and distribution center to be located in Buncombe County, North Carolina (the “Project”). The final maturity date of the Bonds is January 1, 2036 . Under a Continuing Covenant and Collateral Agency Agreement (the “Covenant Agreement”) between certain financial institutions and the Company, such financial institutions hold the Bonds until September 2026, subject to certain events. Mandatory redemption of the Bonds by the Company in the annual amount of $ 4.5 million began on January 1, 2014. During fiscal year 2018, the Covenant Agreement was amended to change certain terms and to extend the maturity to September 2026. The Company may redeem the Bonds without penalty or premium at any time prior to September 26, 2026. Interest earned by bondholders on the Bonds is exempt from Federal and North Carolina income taxation. The interest rate on the Bonds is equal to one month LIBOR (adjusted monthly) plus a credit spread, adjusted to reflect the income tax exemption. The Company’s obligation to repay the Bonds is collateralized by the Project. The Covenant Agreement incorporates substantially all financial covenants included in the Line. The Notes, the Bonds and the Line contain provisions that under certain circumstances would permit lending institutions to terminate or withdraw their respective extensions of credit to the Company. Included among the triggering factors permitting the termination or withdrawal of the Line to the Company are certain events of default, including both monetary and non-monetary defaults, the initiation of bankruptcy or insolvency proceedings, and the failure of the Company to meet certain financial covenants designated in its respective loan documents. The Company was in compliance with all financial covenants related to the Notes, the Bonds and Line at September 26, 2020. The Company has an interest rate swap agreement for a current notional amount of $ 42.5 million at a fixed rate of 3.92 %. Under this agreement, the Company pays monthly the fixed rate of 3.92 % and receives the one-month LIBOR plus 1.65 %. The interest rate swap effectively hedges floating rate debt in the same amount as the current notional amount of the interest swap. Both the floating rate debt and the interest rate swap have monthly principal amortization of $ 0.5 million and mature October 1, 2027 . The Company has an interest rate swap agreement for a current notional amount of $ 147.9 million at a fixed rate of 2.95 %. Under this agreement, the Company pays monthly the fixed rate of 2.95 % and receives the one-month LIBOR plus 1.50 %. The interest rate swap effectively hedges floating rate debt in the same amount as the current notional amount of the interest swap. Both the floating rate debt and the interest rate swap have monthly principal amortization of $ 0.65 million and mature in fiscal year 2030. The Company recognizes differences between the variable rate interest payments and the fixed interest rate settlements with the swap counterparties as an adjustment to interest expense each period over the life of the swaps. The Company has designated the swaps as cash flow hedges and records the changes in the estimated fair value of the swaps to other comprehensive income each period. For the fiscal year ended September 26, 2020, the Company recorded $ 9.0 million of other comprehensive expense, net of income taxes, in its Consolidated Statements of Comprehensive Income. Unrealized losses of $ 13.6 million are recorded as a liability at fair value in the line “Other Long-Term Liabilities” on the Consolidated Balance Sheet as of September 26, 2020. For the year ended September 28, 2019, the Company recorded $ 1.3 million of other comprehensive expense, net of income taxes, in its Consolidated Statements of Comprehensive Income. Unrealized losses of $ 1.7 million are recorded as a liability at fair value in the line “Other Long-Term Liabilities” on the Consolidated Balance Sheet as of September 28, 2019. Failure of the swap counterparty to make payments would result in the loss of any potential benefit to the Company under the swap agreement. In this case, the Company would still be obligated to pay the variable interest payments underlying the debt agreements. Additionally, failure of the swap counterparty would not eliminate the Company’s obligation to continue to make payments under the existing swap agreement if it continues to be in a net pay position. The Company’s long-term debt agreements generally contain provisions that under certain circumstances would permit lending institutions to terminate or withdraw their respective extensions of credit to the Company. Included among the triggering factors permitting the termination or withdrawal of the Line to the Company are certain events of default, including both monetary and non-monetary defaults, the initiation of bankruptcy or insolvency proceedings, and the failure of the Company to meet certain financial covenants designated in its respective loan documents. The Company was in compliance with all financial covenants at September 26, 2020. At September 26, 2020, property and equipment with an undepreciated cost of approximately $ 301.2 million was pledged as collateral for long-term debt. Long-term debt and Line agreements contain various restrictive covenants requiring, among other things, minimum levels of net worth and maintenance of certain financial ratios. While there are no current restrictions on net income or retained earnings available for the payment of dividends, certain loan agreements contain provisions outlining minimum tangible net worth requirements that restrict the ability of the Company to pay cash dividends in excess of the current annual per share dividends paid on the Company’s Class A and Class B Common Stock. Further, the Company is prevented from paying cash dividends at any time that it is in default under the indenture governing the Notes. In addition, the terms of the indenture may restrict the ability of the Company to pay additional cash dividends based on certain financial parameters. Components of interest costs are as follows: 2020 2019 2018 Total interest costs $ 42,204,652 $ 48,675,993 $ 48,707,921 Interest capitalized ( 1,675,556 ) ( 1,265,889 ) ( 1,138,218 ) Interest expense $ 40,529,096 $ 47,410,104 $ 47,569,703 Maturities of long-term debt at September 26, 2020 are as follows: Fiscal Year 2021 $ 20,120,011 2022 59,084,952 2023 315,285,308 2024 20,372,493 2025 20,465,412 Thereafter 173,424,131 Less unamortized prepaid loan costs ( 3,247,971 ) Total $ 605,504,3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Sep. 26, 2020</t>
        </is>
      </c>
    </row>
    <row r="3">
      <c r="A3" s="6" t="inlineStr">
        <is>
          <t>Stockholder's Equity [Abstract]</t>
        </is>
      </c>
    </row>
    <row r="4">
      <c r="A4" s="3" t="inlineStr">
        <is>
          <t>Stockholders' Equity</t>
        </is>
      </c>
      <c r="B4" s="3" t="inlineStr">
        <is>
          <t xml:space="preserve">8. Stockholders’ Equity The Company has two classes of Common Stock: Class A and Class B. Class A Common Stock is traded on The NASDAQ Global Select Market under the symbol IMKTA. There is no public market for the Company’s Class B Common Stock. However, each share of Class B Common Stock is convertible at any time, at the option of the holder, into one share of Class A Common Stock. Upon any transfers of Class B Common Stock (other than to immediate family members and participants in the Investment/Profit Sharing Plan), such stock is automatically converted into Class A Common Stock. The holders of the Class A Common Stock and Class B Common Stock are entitled to dividends and other distributions when declared out of assets legally available therefore, subject to the dividend rights of any preferred stock that may be issued in the future. Each share of Class A Common Stock is entitled to receive a cash dividend and liquidation payment in an amount equal to 110 % of any cash dividend or liquidation payment on Class B Common Stock. Any stock dividend must be paid in shares of Class A Common Stock with respect to Class A Common Stock and in shares of Class B Common Stock with respect to Class B Common Stock. The voting powers, preferences and relative rights of Class A Common Stock and Class B Common Stock are identical in all respects, except that the holders of Class A Common Stock have one vote per share and the holders of Class B Common Stock have ten votes per share. In addition, holders of Class A Common Stock, as a separate class, are entitled to elect 25 % of all directors constituting the Board of Directors (rounded to the nearest whole number). As long as the Class B Common Stock represents at least 12.5 % of the total outstanding Common Stock of both classes, holders of Class B Common Stock, as a separate class, are entitled to elect the remaining directors. The Company’s Articles of Incorporation and Bylaws provide that the Board of Directors can set the number of directors between five and eleven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12 Months Ended</t>
        </is>
      </c>
    </row>
    <row r="2">
      <c r="B2" s="2" t="inlineStr">
        <is>
          <t>Sep. 26, 2020</t>
        </is>
      </c>
    </row>
    <row r="3">
      <c r="A3" s="6" t="inlineStr">
        <is>
          <t>Earnings Per Common Share [Abstract]</t>
        </is>
      </c>
    </row>
    <row r="4">
      <c r="A4" s="3" t="inlineStr">
        <is>
          <t>Earnings Per Common Share</t>
        </is>
      </c>
      <c r="B4" s="3" t="inlineStr">
        <is>
          <t xml:space="preserve">9. Earnings Per Common Share The Company calculates earnings per share using the two-class method in accordance with FASB ASC Topic 260. The two-class method of computing basic earnings per share for each period reflects the cash dividends paid per share for each class of stock, plus the amount of allocated undistributed earnings per share computed using the participation percentage which reflects the dividend rights of each class of stock. Diluted earnings per share is calculated assuming the conversion of all shares of Class B Common Stock to shares of Class A Common Stock on a share-for-share basis. The tables below reconcile the numerators and denominators of basic and diluted earnings per share for current and prior periods. Year Ended September 26, 2020 Class A Class B Numerator: Allocated net income Net income allocated, basic $ 128,634,913 $ 49,966,520 Conversion of Class B to Class A shares 49,966,520 — Net income allocated, diluted $ 178,601,433 $ 49,966,520 Denominator: Weighted average shares outstanding Weighted average shares outstanding, basic 14,194,819 6,064,957 Conversion of Class B to Class A shares 6,064,957 — Weighted average shares outstanding, diluted 20,259,776 6,064,957 Earnings per share Basic $ 9.06 $ 8.24 Diluted $ 8.82 $ 8.24 Year Ended Year Ended September 28, 2019 September 29, 2018 Class A Class B Class A Class B Numerator: Allocated net income Net income allocated, basic $ 58,635,758 $ 22,944,244 $ 69,790,716 $ 27,573,912 Conversion of Class B to Class A shares 22,944,244 — 27,573,912 — Net income allocated, diluted $ 81,580,002 $ 22,944,244 $ 97,364,628 $ 27,573,912 Denominator: Weighted average shares outstanding Weighted average shares outstanding, basic 14,163,776 6,096,000 14,123,182 6,136,594 Conversion of Class B to Class A shares 6,096,000 — 6,136,594 — Weighted average shares outstanding, diluted 20,259,776 6,096,000 20,259,776 6,136,594 Earnings per share Basic $ 4.14 $ 3.76 $ 4.94 $ 4.49 Diluted $ 4.03 $ 3.76 $ 4.81 $ 4.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Sep. 26, 2020</t>
        </is>
      </c>
    </row>
    <row r="3">
      <c r="A3" s="6" t="inlineStr">
        <is>
          <t>Employee Benefit Plans [Abstract]</t>
        </is>
      </c>
    </row>
    <row r="4">
      <c r="A4" s="3" t="inlineStr">
        <is>
          <t>Employee Benefit Plans</t>
        </is>
      </c>
      <c r="B4" s="3" t="inlineStr">
        <is>
          <t xml:space="preserve">10. Employee Benefit Plans Investment/Profit Sharing Plan - The purpose of the qualified investment/profit sharing plan is to provide retirement benefits to eligible associates. Assets of the plan, including the Company’s Class B Common Stock, are held in trust for associates and distributed upon retirement, death, disability or termination of employment. Company contributions are discretionary and are determined quarterly by the Board of Directors. The plan includes a 401(k) feature. Company contributions to the plan, included in operating and administrative expenses, were approximately $ 4.2 million, $ 2.9 million and $ 2.8 million for fiscal years 2020, 2019 and 2018, respectively. Nonqualified Investment Plan - The purpose of the Executive Nonqualified Excess Plan is to provide benefits similar to the Company’s Investment/Profit Sharing Plan to certain of the Company’s management associates who are otherwise subject to limited participation in the 401(k) feature of the Company’s Investment/Profit Sharing Plan. Company contributions to the plan, included in operating and administrative expenses, were approximately $ 294,000 , $ 224,000 and $ 215,000 for fiscal years 2020, 2019 and 2018, respectively. Cash Bonuses - The Company pays monthly bonuses to various managerial personnel based on performance of the operating units managed by these personnel. The Company pays discretionary annual bonuses to certain associates who do not receive monthly performance bonuses. The Company pays discretionary bonuses to certain executive officers based on Company performance. Operating and administrative expenses include bonuses of approximately $ 35.9 million, $ 11.9 million and $ 11.9 million for fiscal years 2020, 2019 and 2018, respectively. During fiscal year 2020, the Company provided $ 15 million in extra associate appreciation bonuses for exceptional service during the COVID-19 pandemic. The accrued liability for cash bonuses totaled $ 22.3 million at September 26, 2020 and $ 10.1 million at September 28, 2019. These amounts are included in the caption “Accrued expenses and current portion of other long-term liabilities” in the Consolidated Balance Sheets. Medical Care Plan - Medical and dental benefits are provided to qualified associates under a self-insured plan. Expenses under the plan include claims paid, administrative expenses and an estimated liability for claims incurred but not yet pai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Sep. 26, 2020</t>
        </is>
      </c>
    </row>
    <row r="3">
      <c r="A3" s="6" t="inlineStr">
        <is>
          <t>Segment Information [Abstract]</t>
        </is>
      </c>
    </row>
    <row r="4">
      <c r="A4" s="3" t="inlineStr">
        <is>
          <t>Segment Information</t>
        </is>
      </c>
      <c r="B4" s="3" t="inlineStr">
        <is>
          <t xml:space="preserve">11. Segment Information The Company operates one primary business segment, retail grocery sales (representing the aggregation of individual retail stores). “Other” includes the Company’s remaining operations -- fluid dairy and shopping center rentals. Information about the Company’s operations by lines of business (amounts in thousands) is as follows: 2020 2019 2018 Revenues from unaffiliated customers: Grocery $ 1,693,961 $ 1,443,394 $ 1,413,088 Non-foods 1,066,939 936,173 874,677 Perishables 1,261,537 1,110,684 1,078,693 Gasoline 459,639 581,146 604,897 Total retail 4,482,076 4,071,397 3,971,355 Other 128,533 130,637 121,450 Total revenues from unaffiliated customers $ 4,610,609 $ 4,202,034 $ 4,092,805 Income before income taxes: Retail $ 264,388 $ 135,395 $ 111,165 Other 16,549 16,798 13,659 Total income from operations 280,937 152,193 124,824 Other income, net 1,737 1,815 3,065 Interest expense 40,529 47,410 47,570 Loss on early extinguishment of debt 7,101 — — Income before income taxes $ 235,044 $ 106,598 $ 80,319 Assets: Retail $ 1,712,203 $ 1,698,904 $ 1,679,301 Other 189,607 170,720 147,988 Elimination of intercompany receivable ( 2,511 ) ( 2,296 ) ( 2,378 ) Total assets $ 1,899,299 $ 1,867,328 $ 1,824,911 Capital expenditures: Retail $ 120,605 $ 155,215 $ 147,851 Other 2,162 6,536 2,636 Total capital expenditures $ 122,767 $ 161,751 $ 150,487 Depreciation and amortization: Retail $ 108,588 $ 104,970 $ 105,564 Other 7,694 7,550 7,519 Total depreciation and amortization $ 116,282 $ 112,520 $ 113,083 The grocery category includes grocery, dairy, and frozen foods. The non-foods category includes alcoholic beverages, tobacco, pharmacy, and health/beauty/cosmetic products. The perishable category includes meat, produce, deli and bakery. The fluid dairy operation, included in “Other”, had $ 47.0 million, $ 42.1 million and $ 41.1 million in sales to the grocery sales segment in fiscal 2020, 2019 and 2018, respectively. These sales were eliminated in consolid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Quarterly Financial Data</t>
        </is>
      </c>
      <c r="B1" s="2" t="inlineStr">
        <is>
          <t>12 Months Ended</t>
        </is>
      </c>
    </row>
    <row r="2">
      <c r="B2" s="2" t="inlineStr">
        <is>
          <t>Sep. 26, 2020</t>
        </is>
      </c>
    </row>
    <row r="3">
      <c r="A3" s="6" t="inlineStr">
        <is>
          <t>Selected Quarterly Financial Data [Abstract]</t>
        </is>
      </c>
    </row>
    <row r="4">
      <c r="A4" s="3" t="inlineStr">
        <is>
          <t>Selected Quarterly Financial Data</t>
        </is>
      </c>
      <c r="B4" s="3" t="inlineStr">
        <is>
          <t xml:space="preserve">12. Selected Quarterly Financial Data (Unaudited) The following is a summary of unaudited financial data regarding the Company’s quarterly results of operations. Each of the quarters in the two fiscal years presented contains thirteen weeks. 1st 2nd 3rd 4th Quarter Quarter Quarter Quarter Total (amounts in thousands except earnings per common share) 2020 Net sales $ 1,078,355 $ 1,145,482 $ 1,189,600 $ 1,197,172 $ 4,610,609 Gross profit 257,490 291,588 324,721 324,453 1,198,252 Net income 17,687 40,292 62,753 57,869 178,601 Basic earnings per common share Class A 0.90 2.04 3.18 2.94 9.06 Class B 0.82 1.86 2.89 2.67 8.24 Diluted earnings per common share Class A 0.87 1.99 3.10 2.86 8.82 Class B 0.82 1.86 2.89 2.67 8.24 2019 Net sales $ 1,061,837 $ 1,001,844 $ 1,062,262 $ 1,076,091 $ 4,202,034 Gross profit 258,411 244,301 258,940 260,348 1,022,000 Net income 22,152 15,000 23,510 20,918 81,580 Basic earnings per common share Class A 1.12 0.76 1.19 1.07 4.14 Class B 1.02 0.69 1.08 0.97 3.76 Diluted earnings per common share Class A 1.09 0.74 1.16 1.04 4.03 Class B 1.02 0.69 1.08 0.97 3.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Sep. 26, 2020</t>
        </is>
      </c>
    </row>
    <row r="3">
      <c r="A3" s="6" t="inlineStr">
        <is>
          <t>Commitments And Contingencies [Abstract]</t>
        </is>
      </c>
    </row>
    <row r="4">
      <c r="A4" s="3" t="inlineStr">
        <is>
          <t>Commitments And Contingencies</t>
        </is>
      </c>
      <c r="B4" s="3" t="inlineStr">
        <is>
          <t xml:space="preserve">13. Commitments and Contingencies Various legal proceedings and claims arising in the ordinary course of business are pending against the Company. In the opinion of management, the ultimate liability, if any, from all pending legal proceedings and claims is not expected to materially affect the Company’s financial position, the results of its operations or its cash flows. Construction commitments at September 26, 2020 totaled $ 16.9 million. The Company expects these commitments to be fulfilled during fiscal year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26, 2020</t>
        </is>
      </c>
      <c r="C1" s="2" t="inlineStr">
        <is>
          <t>Sep. 28, 2019</t>
        </is>
      </c>
    </row>
    <row r="2">
      <c r="A2" s="6" t="inlineStr">
        <is>
          <t>Current Assets:</t>
        </is>
      </c>
    </row>
    <row r="3">
      <c r="A3" s="3" t="inlineStr">
        <is>
          <t>Cash and cash equivalents</t>
        </is>
      </c>
      <c r="B3" s="4" t="n">
        <v>6903955</v>
      </c>
      <c r="C3" s="4" t="n">
        <v>42125105</v>
      </c>
    </row>
    <row r="4">
      <c r="A4" s="3" t="inlineStr">
        <is>
          <t>Receivables (less allowance for doubtful accounts of $325,074 – 2020 and $156,145 – 2019)</t>
        </is>
      </c>
      <c r="B4" s="5" t="n">
        <v>81358357</v>
      </c>
      <c r="C4" s="5" t="n">
        <v>71951303</v>
      </c>
    </row>
    <row r="5">
      <c r="A5" s="3" t="inlineStr">
        <is>
          <t>Inventories</t>
        </is>
      </c>
      <c r="B5" s="5" t="n">
        <v>366824438</v>
      </c>
      <c r="C5" s="5" t="n">
        <v>374129060</v>
      </c>
    </row>
    <row r="6">
      <c r="A6" s="3" t="inlineStr">
        <is>
          <t>Other</t>
        </is>
      </c>
      <c r="B6" s="5" t="n">
        <v>15100110</v>
      </c>
      <c r="C6" s="5" t="n">
        <v>8897903</v>
      </c>
    </row>
    <row r="7">
      <c r="A7" s="3" t="inlineStr">
        <is>
          <t>Total current assets</t>
        </is>
      </c>
      <c r="B7" s="5" t="n">
        <v>470186860</v>
      </c>
      <c r="C7" s="5" t="n">
        <v>497103371</v>
      </c>
    </row>
    <row r="8">
      <c r="A8" s="3" t="inlineStr">
        <is>
          <t>Property and equipment – net</t>
        </is>
      </c>
      <c r="B8" s="5" t="n">
        <v>1354489690</v>
      </c>
      <c r="C8" s="5" t="n">
        <v>1344267315</v>
      </c>
    </row>
    <row r="9">
      <c r="A9" s="3" t="inlineStr">
        <is>
          <t>Operating lease right of use assets</t>
        </is>
      </c>
      <c r="B9" s="5" t="n">
        <v>46590718</v>
      </c>
    </row>
    <row r="10">
      <c r="A10" s="3" t="inlineStr">
        <is>
          <t>Other assets</t>
        </is>
      </c>
      <c r="B10" s="5" t="n">
        <v>28031634</v>
      </c>
      <c r="C10" s="5" t="n">
        <v>25957682</v>
      </c>
    </row>
    <row r="11">
      <c r="A11" s="3" t="inlineStr">
        <is>
          <t>Total assets</t>
        </is>
      </c>
      <c r="B11" s="5" t="n">
        <v>1899298902</v>
      </c>
      <c r="C11" s="5" t="n">
        <v>1867328368</v>
      </c>
    </row>
    <row r="12">
      <c r="A12" s="6" t="inlineStr">
        <is>
          <t>Current Liabilities:</t>
        </is>
      </c>
    </row>
    <row r="13">
      <c r="A13" s="3" t="inlineStr">
        <is>
          <t>Current portion of long-term debt</t>
        </is>
      </c>
      <c r="B13" s="5" t="n">
        <v>19305976</v>
      </c>
      <c r="C13" s="5" t="n">
        <v>12600131</v>
      </c>
    </row>
    <row r="14">
      <c r="A14" s="3" t="inlineStr">
        <is>
          <t>Current portion of operating lease liabilities</t>
        </is>
      </c>
      <c r="B14" s="5" t="n">
        <v>8384435</v>
      </c>
    </row>
    <row r="15">
      <c r="A15" s="3" t="inlineStr">
        <is>
          <t>Accounts payable - trade</t>
        </is>
      </c>
      <c r="B15" s="5" t="n">
        <v>204110150</v>
      </c>
      <c r="C15" s="5" t="n">
        <v>151329975</v>
      </c>
    </row>
    <row r="16">
      <c r="A16" s="3" t="inlineStr">
        <is>
          <t>Accrued expenses and current portion of other long-term liabilities</t>
        </is>
      </c>
      <c r="B16" s="5" t="n">
        <v>92012346</v>
      </c>
      <c r="C16" s="5" t="n">
        <v>83649283</v>
      </c>
    </row>
    <row r="17">
      <c r="A17" s="3" t="inlineStr">
        <is>
          <t>Total current liabilities</t>
        </is>
      </c>
      <c r="B17" s="5" t="n">
        <v>323812907</v>
      </c>
      <c r="C17" s="5" t="n">
        <v>247579389</v>
      </c>
    </row>
    <row r="18">
      <c r="A18" s="3" t="inlineStr">
        <is>
          <t>Deferred income taxes</t>
        </is>
      </c>
      <c r="B18" s="5" t="n">
        <v>73334000</v>
      </c>
      <c r="C18" s="5" t="n">
        <v>75499000</v>
      </c>
    </row>
    <row r="19">
      <c r="A19" s="3" t="inlineStr">
        <is>
          <t>Long-term debt</t>
        </is>
      </c>
      <c r="B19" s="5" t="n">
        <v>586198360</v>
      </c>
      <c r="C19" s="5" t="n">
        <v>839637691</v>
      </c>
    </row>
    <row r="20">
      <c r="A20" s="3" t="inlineStr">
        <is>
          <t>Noncurrent operating lease liabilities</t>
        </is>
      </c>
      <c r="B20" s="5" t="n">
        <v>40962735</v>
      </c>
    </row>
    <row r="21">
      <c r="A21" s="3" t="inlineStr">
        <is>
          <t>Other long-term liabilities</t>
        </is>
      </c>
      <c r="B21" s="5" t="n">
        <v>55659943</v>
      </c>
      <c r="C21" s="5" t="n">
        <v>41889682</v>
      </c>
    </row>
    <row r="22">
      <c r="A22" s="3" t="inlineStr">
        <is>
          <t>Total liabilities</t>
        </is>
      </c>
      <c r="B22" s="5" t="n">
        <v>1079967945</v>
      </c>
      <c r="C22" s="5" t="n">
        <v>1204605762</v>
      </c>
    </row>
    <row r="23">
      <c r="A23" s="3" t="inlineStr">
        <is>
          <t>Commitments and contingencies</t>
        </is>
      </c>
      <c r="B23" s="3" t="inlineStr">
        <is>
          <t xml:space="preserve"> </t>
        </is>
      </c>
      <c r="C23" s="3" t="inlineStr">
        <is>
          <t xml:space="preserve"> </t>
        </is>
      </c>
    </row>
    <row r="24">
      <c r="A24" s="6" t="inlineStr">
        <is>
          <t>Stockholders’ Equity</t>
        </is>
      </c>
    </row>
    <row r="25">
      <c r="A25" s="3" t="inlineStr">
        <is>
          <t>Preferred stock, $0.05 par value; 10,000,000 shares authorized; no shares issued</t>
        </is>
      </c>
      <c r="B25" s="3" t="inlineStr">
        <is>
          <t xml:space="preserve"> </t>
        </is>
      </c>
      <c r="C25" s="3" t="inlineStr">
        <is>
          <t xml:space="preserve"> </t>
        </is>
      </c>
    </row>
    <row r="26">
      <c r="A26" s="3" t="inlineStr">
        <is>
          <t>Paid-in capital in excess of par value</t>
        </is>
      </c>
      <c r="B26" s="5" t="n">
        <v>12311249</v>
      </c>
      <c r="C26" s="5" t="n">
        <v>12311249</v>
      </c>
    </row>
    <row r="27">
      <c r="A27" s="3" t="inlineStr">
        <is>
          <t>Accumulated other comprehensive income</t>
        </is>
      </c>
      <c r="B27" s="5" t="n">
        <v>-10251296</v>
      </c>
      <c r="C27" s="5" t="n">
        <v>-1265650</v>
      </c>
    </row>
    <row r="28">
      <c r="A28" s="3" t="inlineStr">
        <is>
          <t>Retained earnings</t>
        </is>
      </c>
      <c r="B28" s="5" t="n">
        <v>816258015</v>
      </c>
      <c r="C28" s="5" t="n">
        <v>650664018</v>
      </c>
    </row>
    <row r="29">
      <c r="A29" s="3" t="inlineStr">
        <is>
          <t>Total stockholders’ equity</t>
        </is>
      </c>
      <c r="B29" s="5" t="n">
        <v>819330957</v>
      </c>
      <c r="C29" s="5" t="n">
        <v>662722606</v>
      </c>
    </row>
    <row r="30">
      <c r="A30" s="3" t="inlineStr">
        <is>
          <t>Total liabilities and stockholders’ equity</t>
        </is>
      </c>
      <c r="B30" s="5" t="n">
        <v>1899298902</v>
      </c>
      <c r="C30" s="5" t="n">
        <v>1867328368</v>
      </c>
    </row>
    <row r="31">
      <c r="A31" s="3" t="inlineStr">
        <is>
          <t>Class A Common Stock</t>
        </is>
      </c>
    </row>
    <row r="32">
      <c r="A32" s="6" t="inlineStr">
        <is>
          <t>Stockholders’ Equity</t>
        </is>
      </c>
    </row>
    <row r="33">
      <c r="A33" s="3" t="inlineStr">
        <is>
          <t>Common stocks</t>
        </is>
      </c>
      <c r="B33" s="5" t="n">
        <v>710618</v>
      </c>
      <c r="C33" s="5" t="n">
        <v>709024</v>
      </c>
    </row>
    <row r="34">
      <c r="A34" s="3" t="inlineStr">
        <is>
          <t>Class B Common Stock</t>
        </is>
      </c>
    </row>
    <row r="35">
      <c r="A35" s="6" t="inlineStr">
        <is>
          <t>Stockholders’ Equity</t>
        </is>
      </c>
    </row>
    <row r="36">
      <c r="A36" s="3" t="inlineStr">
        <is>
          <t>Common stocks</t>
        </is>
      </c>
      <c r="B36" s="4" t="n">
        <v>302371</v>
      </c>
      <c r="C36" s="4" t="n">
        <v>3039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s Of Financial Instruments</t>
        </is>
      </c>
      <c r="B1" s="2" t="inlineStr">
        <is>
          <t>12 Months Ended</t>
        </is>
      </c>
    </row>
    <row r="2">
      <c r="B2" s="2" t="inlineStr">
        <is>
          <t>Sep. 26, 2020</t>
        </is>
      </c>
    </row>
    <row r="3">
      <c r="A3" s="6" t="inlineStr">
        <is>
          <t>Fair Values Of Financial Instruments [Abstract]</t>
        </is>
      </c>
    </row>
    <row r="4">
      <c r="A4" s="3" t="inlineStr">
        <is>
          <t>Fair Values Of Financial Instruments</t>
        </is>
      </c>
      <c r="B4" s="3" t="inlineStr">
        <is>
          <t xml:space="preserve">14. Fair Values of Financial Instruments The following methods and assumptions were used by the Company in estimating its fair value disclosures for financial instruments: Cash and cash equivalents: The carrying amounts reported in the Consolidated Balance Sheets for cash and cash equivalents approximate their fair values. Receivables: The carrying amounts reported in the Consolidated Balance Sheets for receivables approximate their fair values. The fair value of the Company’s debt is estimated using valuation techniques under the accounting guidance related to fair value measurements based on observable and unobservable inputs. Observable inputs reflect readily available data from independent sources, while unobservable inputs reflect the Company’s market assumptions. These inputs are classified into the following hierarchy: Level 1 Inputs - Quoted prices for identical assets or liabilities in active markets. Level 2 Inputs - Quoted prices for similar assets or liabilities in active markets; quoted prices for identical or similar assets or liabilities in markets that are not active; and model-derived valuations whose inputs are observable or whose significant value drivers are observable. Level 3 Inputs - Pricing inputs are unobservable for the assets or liabilities and include situations where there is little, if any, market activity for the assets or liabilities. The inputs into the determination of fair value require significant management judgment or estimation. The carrying amount and fair value of the Company’s debt, interest rate swaps, and non-qualified plan assets at September 26, 2020 is as follows (in thousands): Carrying Amount Fair Value Fair Value Measurements Senior Notes $ 295,000 $ 297,950 Level 2 Facility Bonds 68,030 68,030 Level 2 Secured notes payable and other 242,475 242,475 Level 2 Interest rate swaps derivative contract liability 13,562 13,562 Level 2 Non-qualified retirement plan assets 16,668 16,668 Level 2 The fair values for Level 2 measurements were determined primarily using market yields and taking into consideration the underlying terms of the deb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Flow Information</t>
        </is>
      </c>
      <c r="B1" s="2" t="inlineStr">
        <is>
          <t>12 Months Ended</t>
        </is>
      </c>
    </row>
    <row r="2">
      <c r="B2" s="2" t="inlineStr">
        <is>
          <t>Sep. 26, 2020</t>
        </is>
      </c>
    </row>
    <row r="3">
      <c r="A3" s="6" t="inlineStr">
        <is>
          <t>Cash Flow Information [Abstract]</t>
        </is>
      </c>
    </row>
    <row r="4">
      <c r="A4" s="3" t="inlineStr">
        <is>
          <t>Cash Flow Information</t>
        </is>
      </c>
      <c r="B4" s="3" t="inlineStr">
        <is>
          <t xml:space="preserve">15. Cash Flow Information Supplemental disclosure of cash flow information is as follows: 2020 2019 2018 Cash paid during the year for: Interest (net of amounts capitalized) $ 47,185,161 $ 47,465,459 $ 47,347,470 Income taxes 63,195,908 ( 11,697,668 ) 13,672,964 Non cash items: Property and equipment additions included in accounts payable 11,626,310 8,007,879 8,161,3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26, 2020</t>
        </is>
      </c>
    </row>
    <row r="3">
      <c r="A3" s="6" t="inlineStr">
        <is>
          <t>Related Party Transactions [Abstract]</t>
        </is>
      </c>
    </row>
    <row r="4">
      <c r="A4" s="3" t="inlineStr">
        <is>
          <t>Related Party Transactions</t>
        </is>
      </c>
      <c r="B4" s="3" t="inlineStr">
        <is>
          <t xml:space="preserve">16. Related Party Transactions The Company will from time to time make short-term non-interest bearing loans to the Company’s Investment/Profit Sharing Plan to allow the plan to meet distribution obligations during a time when the plan was prohibited from selling shares of the Company’s Class A common stock. There were no such loans outstanding at September 26, 2020 or September 28, 2019. In November 2019, the Company sold two land parcels for $ 4.3 million to a limited liability corporation having Robert P. Ingle II, the Company’s Chairman of the Board, as one of its principals with a financial interest in the transaction. In accordance with the Company’s Related Party Transaction policy, independent fair market value appraisals were obtained to determine the selling price, and the Company’s Audit Committee approved the transac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12 Months Ended</t>
        </is>
      </c>
    </row>
    <row r="2">
      <c r="B2" s="2" t="inlineStr">
        <is>
          <t>Sep. 26, 2020</t>
        </is>
      </c>
    </row>
    <row r="3">
      <c r="A3" s="6" t="inlineStr">
        <is>
          <t>Summary Of Significant Accounting Policies [Abstract]</t>
        </is>
      </c>
    </row>
    <row r="4">
      <c r="A4" s="3" t="inlineStr">
        <is>
          <t>Nature of Operations</t>
        </is>
      </c>
      <c r="B4" s="3" t="inlineStr">
        <is>
          <t>Nature of Operations – Ingles Markets, Incorporated (“Ingles” or the “Company”), is a leading supermarket chain in the southeast United States, operates 197 supermarkets in North Carolina ( 73 ), Georgia ( 66 ), South Carolina ( 35 ), Tennessee ( 21 ), Virginia ( 1 ) and Alabama ( 1 ).</t>
        </is>
      </c>
    </row>
    <row r="5">
      <c r="A5" s="3" t="inlineStr">
        <is>
          <t>Principles of Consolidation</t>
        </is>
      </c>
      <c r="B5" s="3" t="inlineStr">
        <is>
          <t xml:space="preserve">Principles of Consolidation – The consolidated financial statements include the accounts of Ingles Markets, Incorporated and its wholly-owned subsidiaries, Sky King, Inc., Ingles Markets Investments, Inc., Milkco, Inc., Land O Sky, LLC, Shopping Center Financing, LLC, and Shopping Center Financing II, LLC. All significant inter-company balances and transactions are eliminated in consolidation. </t>
        </is>
      </c>
    </row>
    <row r="6">
      <c r="A6" s="3" t="inlineStr">
        <is>
          <t>Fiscal Year</t>
        </is>
      </c>
      <c r="B6" s="3" t="inlineStr">
        <is>
          <t xml:space="preserve">Fiscal Year – The Company’s fiscal year ends on the last Saturday in September. Fiscal years 2020, 2019 and 2018 each consisted of 52 weeks. </t>
        </is>
      </c>
    </row>
    <row r="7">
      <c r="A7" s="3" t="inlineStr">
        <is>
          <t>Segment Information</t>
        </is>
      </c>
      <c r="B7" s="3" t="inlineStr">
        <is>
          <t xml:space="preserve">Segment Information – The Company operates one primary business segment, retail grocery sales (representing the aggregation of individual retail stores). The “Other” segment includes our remaining operations -- fluid dairy and shopping center rentals. </t>
        </is>
      </c>
    </row>
    <row r="8">
      <c r="A8" s="3" t="inlineStr">
        <is>
          <t>New Accounting Pronouncements</t>
        </is>
      </c>
      <c r="B8" s="3" t="inlineStr">
        <is>
          <t xml:space="preserve">New Accounting Pronouncements – On September 29, 2019, the Company adopted Financial Accounting Standards Board Accounting Standards Update ASU 2016-02, “Leases” (ASU 2016-02), which requires the Company as lessee to recognize most leases on the balance sheet thereby resulting in the recognition of right of use assets and lease liabilities for those leases currently classified as operating leases. The accounting for leases where the Company is the lessor remains largely unchanged. As both lessee and lessor, the Company adopted the standard utilizing the transition election to not restate comparative periods for the impact of adopting the standard. The Company elected the practical expedient related to leases of twelve months or less. The Company elected the package of transition expedients available for expired or existing contracts, which allowed the carryforward of historical assessments of (1) whether contracts are or contain leases, (2) lease classification and (3) initial direct costs. The adoption of ASU 2016-02 resulted in the recognition of operating lease assets of $ 45.0 million and operating lease liabilities of $ 48.1 million, respectively as of September 29, 2019. Included in the measurement of the new lease assets is the reclassification of certain balances historically recorded as deferred rent and lease obligations for closed stores. The adoption of ASU 2016-02 did not materially affect the Company’s consolidated net income or cash flows. In March 2020, the FASB issued ASU 2020-04, “ Reference Rate Reform (Topic 848): Facilitation of the Effects of Reference Rate Reform on Financial Reporting .” The ASU provides optional guidance to ease the potential burden in accounting for reference rate reform on financial reporting in response to the risk of cessation of the London Interbank Offered Rate (“LIBOR”). This amendment provides for optional expedients and exceptions for applying generally accepted accounting principles to contracts and hedging relationships that are affected by LIBOR and other reference rates. The ASU generally allows for hedge accounting to continue if the hedge was highly effective or met other standards prior to reference rate reform. Entities are permitted to apply the amendments to all contracts, cash flow and net investment hedge relationships that exist as of March 12, 2020. The relief provided in this ASU is only available for a limited time, generally through December 31, 2022. The Company’s debt agreements and interest rate swaps that utilize LIBOR have not yet discontinued the use of LIBOR and, therefore, this ASU is not yet effective for us. To the extent our debt and interest rate swap arrangements change to another accepted rate, we will utilize the relief in this ASU to continue hedge accounting. </t>
        </is>
      </c>
    </row>
    <row r="9">
      <c r="A9" s="3" t="inlineStr">
        <is>
          <t>Cash and Cash Equivalents</t>
        </is>
      </c>
      <c r="B9" s="3" t="inlineStr">
        <is>
          <t>Cash and Cash Equivalents – All highly liquid investments with a maturity of three months or less when purchased are considered cash. Outstanding checks in excess of bank balances are included in the line item “Accounts payable – trade” on the Consolidated Balance Sheets. There were no such balances at September 26, 2020 and September 28, 2019, respectively. At September 26, 2020 demand deposits of approximately $2.2 million in five banks exceed the $ 250,000 FDIC insurance limit per bank.</t>
        </is>
      </c>
    </row>
    <row r="10">
      <c r="A10" s="3" t="inlineStr">
        <is>
          <t>Interest Rate Swaps</t>
        </is>
      </c>
      <c r="B10" s="3" t="inlineStr">
        <is>
          <t>Interest Rate Swaps – The Company utilizes interest rate swap contracts to reduce its exposure to fluctuations in variable interest rates for future interest payments on some of its debt instruments. For determining the fair value of the interest rate swap contracts, the Company uses significant observable market data or assumptions about counterparty risk. The fair value estimates reflect an income approach based on the terms of the interest rate swap contracts and inputs corroborated by observable market data including interest rate curves. The Company has designated its swaps as cash flow hedges, for which the Company records the effective portions of changes in its fair value, net of tax, in other comprehensive income (loss). To the extent interest rate swaps are determined to be ineffective, the Company recognizes the change in the estimated fair value of the swaps in earnings.</t>
        </is>
      </c>
    </row>
    <row r="11">
      <c r="A11" s="3" t="inlineStr">
        <is>
          <t>Allowance for Doubtful Accounts</t>
        </is>
      </c>
      <c r="B11" s="3" t="inlineStr">
        <is>
          <t>Allowance for Doubtful Accounts – Accounts receivable are primarily from vendor allowances, customer charges and pharmacy insurance company reimbursements. Accounts receivable are stated net of an allowance for uncollectible accounts, which is determined through analysis of the aging of accounts receivable at the date of the consolidated financial statements and assessments of the collectability based upon historical collection activity adjusted for current conditions.</t>
        </is>
      </c>
    </row>
    <row r="12">
      <c r="A12" s="3" t="inlineStr">
        <is>
          <t>Inventories</t>
        </is>
      </c>
      <c r="B12" s="3" t="inlineStr">
        <is>
          <t xml:space="preserve">Inventories – Substantially all of the Company’s inventory consists of finished goods. Warehouse inventories are valued at the lower of average cost or market. Store inventories are valued using the retail method under which inventories at cost (and the resulting gross margins) are determined by applying a calculated cost-to-retail ratio to the retail value of inventories. As an integral part of valuing inventory at cost, management makes certain judgments and estimates for standard gross margins, allowances for vendor consideration, markdowns and shrinkage. Warehousing and distribution costs are not included in the valuation of inventories. The Company reviews its judgments and estimates regularly and makes adjustments where facts and circumstances dictate. </t>
        </is>
      </c>
    </row>
    <row r="13">
      <c r="A13" s="3" t="inlineStr">
        <is>
          <t>Property, Equipment and Depreciation</t>
        </is>
      </c>
      <c r="B13" s="3" t="inlineStr">
        <is>
          <t>Property, Equipment and Depreciation – Property and equipment are stated at cost and depreciated over the estimated useful lives by the straight-line method. Buildings are generally depreciated over 30 years . Store, office and warehouse equipment is generally depreciated over three years to 10 years. Transportation equipment is generally depreciated over three years to five years . Leasehold improvements are depreciated over the shorter of the subject lease term or the useful life of the asset, generally from three years to 30 years. Depreciation and amortization expense totaled $ 116.3 million , $ 112.5 million and $ 113.1 million for fiscal years 2020, 2019 and 2018, respectively.</t>
        </is>
      </c>
    </row>
    <row r="14">
      <c r="A14" s="3" t="inlineStr">
        <is>
          <t>Asset Impairments</t>
        </is>
      </c>
      <c r="B14" s="3" t="inlineStr">
        <is>
          <t>Asset Impairments – The Company accounts for the impairment of long-lived assets in accordance with FASB Accounting Standards Codification (“FASB ASC”) Topic 360. Asset groups are primarily comprised of individual store and shopping center properties. For assets to be held and used, the Company tests for impairment using undiscounted cash flows and calculates the amount of impairment using discounted cash flows. For assets held for sale, impairment is recognized based on the excess of remaining book value over expected recovery value. The recovery value is the fair value as determined by independent quotes or expected sales prices developed by internal associates, less costs to sell. Estimates of future cash flows and expected sales prices are judgments based upon the Company’s experience and knowledge of local operations and cash flows that are projected for several years into the future. These estimates can fluctuate significantly due to changes in real estate market conditions, the economic environment, capital spending decisions and inflation. The Company monitors the carrying value of long-lived assets for potential impairment each quarter based on whether any indicators of impairment have occurred.</t>
        </is>
      </c>
    </row>
    <row r="15">
      <c r="A15" s="3" t="inlineStr">
        <is>
          <t>Nonqualified Investment Plan</t>
        </is>
      </c>
      <c r="B15" s="3" t="inlineStr">
        <is>
          <t>Nonqualified Investment Plan – The purpose of the Executive Nonqualified Excess Plan is to provide retirement benefits similar to the Company’s Investment/Profit Sharing Plan to certain of the Company’s management associates who are otherwise subject to limited participation in the 401(k) feature of the Company’s Investment/Profit Sharing Plan. Participant retirement account balances are liabilities of the Company. Assets of the plan are assets of the Company and are held in trust for associates and distributed upon retirement, death, disability, in-service distributions, or termination of employment. In accordance with the trust, the Company may not use these assets for general corporate purposes. Life insurance policies and marketable securities held in the trust are included in the caption “Other assets” in the Consolidated Balance Sheets.</t>
        </is>
      </c>
    </row>
    <row r="16">
      <c r="A16" s="3" t="inlineStr">
        <is>
          <t>Self-Insurance</t>
        </is>
      </c>
      <c r="B16" s="3" t="inlineStr">
        <is>
          <t>Self-Insurance – The Company is self-insured for workers’ compensation, general liability and group medical and dental benefits. Risks and uncertainties are associated with self-insurance; however, the Company has limited its exposure by maintaining excess liability coverage of $ 1,000,000 per occurrence for workers’ compensation, and for general liability, and $ 450,000 per covered person for medical care benefits for a policy year. Effective October 1, 2019 the excess liability limit was increased to $ 1,000,000 for general liability. Self-insurance liabilities are established based on claims filed and estimates of claims incurred but not reported. The estimates are based on data provided by the respective claims administrators, which is then applied to appropriate actuarial methods. These estimates can fluctuate if historical trends are not predictive of the future. The Company’s self-insurance reserves totaled $ 34.1 million and $ 31.0 million for employee group insurance, workers’ compensation insurance and general liability insurance at September 26, 2020 and September 28, 2019, respectively. These amounts are inclusive of expected recoveries from excess cost insurance or other sources that are recorded as receivables of $ 4.7 at September 26, 2020 and $ 3.6 million at September 28, 2019. The Company is required in certain cases to obtain letters of credit to support its self-insured status. At fiscal year-end 2020, the Company’s self-insured liabilities were supported by a $ 2.6 million certificate of deposit and by $ 8.9 million of undrawn letters of credit which expire between September and November 2020. The Company carries casualty insurance only on those properties where it is required to do so. The Company has elected to self-insure its other properties.</t>
        </is>
      </c>
    </row>
    <row r="17">
      <c r="A17" s="3" t="inlineStr">
        <is>
          <t>Income Taxes</t>
        </is>
      </c>
      <c r="B17" s="3" t="inlineStr">
        <is>
          <t>Income Taxes – The Company accounts for income taxes under FASB ASC Topic 740. Deferred tax assets and liabilities are determined based on differences between financial reporting and tax bases of assets and liabilities and are measured using the currently enacted tax rates. The Company accounts for uncertainty in income taxes by prescribing a recognition threshold and measurement attribute for financial statement recognition and measurement of a tax position taken or expected to be taken on a tax return. The Company files income tax returns with federal and various state jurisdictions. With few exceptions, the Company is no longer subject to federal or state income tax examinations by tax authorities for the years before tax year 2016. Examinations may challenge certain of the Company’s tax positions. Actual results could materially differ from these estimates and could significantly affect the effective tax rate and cash flows in the future years. Valuation allowances are established when necessary to reduce deferred tax assets to the amount more likely than not expected to be realized. Gross unrecognized tax benefits as well as interest and penalties related to uncertain tax positions could affect the Company’s effective tax rate. These amounts are insignificant for fiscal years 2020, 2019, and 2018.</t>
        </is>
      </c>
    </row>
    <row r="18">
      <c r="A18" s="3" t="inlineStr">
        <is>
          <t>Pre-Opening Costs</t>
        </is>
      </c>
      <c r="B18" s="3" t="inlineStr">
        <is>
          <t xml:space="preserve">Pre-Opening Costs – Costs associated with the opening of new stores are expensed when incurred. </t>
        </is>
      </c>
    </row>
    <row r="19">
      <c r="A19" s="3" t="inlineStr">
        <is>
          <t>Per-Share Amounts</t>
        </is>
      </c>
      <c r="B19" s="3" t="inlineStr">
        <is>
          <t xml:space="preserve">Per-Share Amounts – The Company calculates earnings per share using the two-class method in accordance with FASB ASC Topic 260. </t>
        </is>
      </c>
    </row>
    <row r="20">
      <c r="A20" s="3" t="inlineStr">
        <is>
          <t>Advertising</t>
        </is>
      </c>
      <c r="B20" s="3" t="inlineStr">
        <is>
          <t xml:space="preserve">Advertising – The Company expenses advertising as incurred. Advertising and promotion expenses, net of vendor allowance reimbursements, totaled $ 15.8 million, $ 10.0 million and $ 12.6 million for fiscal years 2020, 2019 and 2018, respectively. </t>
        </is>
      </c>
    </row>
    <row r="21">
      <c r="A21" s="3" t="inlineStr">
        <is>
          <t>Use of Estimates</t>
        </is>
      </c>
      <c r="B21" s="3" t="inlineStr">
        <is>
          <t>Use of Estimates – The preparation of financial statements in conformity with U.S. generally accepted accounting principles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 Such estimates include the allowance for doubtful accounts, various inventory reserves, realizability of deferred tax assets, and self-insurance reserves.</t>
        </is>
      </c>
    </row>
    <row r="22">
      <c r="A22" s="3" t="inlineStr">
        <is>
          <t>Cost of Goods Sold</t>
        </is>
      </c>
      <c r="B22" s="3" t="inlineStr">
        <is>
          <t>Cost of Goods Sold – In addition to the direct product cost, cost of goods sold for the grocery segment includes inbound freight charges and costs of the Company’s distribution network. Milk processing is a manufacturing process. Therefore, cost of goods sold include direct product and production costs, inbound freight, purchasing and receiving costs, inspection costs, warehousing costs, internal transfer costs, and other costs of distribution. Depreciation expense included in costs of goods sold totaled $ 15.6 million, $ 14.5 million and $ 14.4 million for fiscal years 2020, 2019 and 2018, respectively.</t>
        </is>
      </c>
    </row>
    <row r="23">
      <c r="A23" s="3" t="inlineStr">
        <is>
          <t>Operating and Administrative Expenses</t>
        </is>
      </c>
      <c r="B23" s="3" t="inlineStr">
        <is>
          <t>Operating and Administrative Expenses – Operating and administrative expenses include costs incurred for store and administrative labor, occupancy, depreciation (to the extent not included in Cost of Goods Sold), insurance and general administration.</t>
        </is>
      </c>
    </row>
    <row r="24">
      <c r="A24" s="3" t="inlineStr">
        <is>
          <t>Revenue Recognition</t>
        </is>
      </c>
      <c r="B24" s="3" t="inlineStr">
        <is>
          <t>Revenue Recognition – The Company recognizes revenues from grocery segment sales at the point of sale to its customers. Sales taxes collected from customers are not included in reported revenues. Discounts provided to customers by the Company at the point of sale, including discounts provided in connection with loyalty cards, are recognized as a reduction in sales as the products are sold. Product returns are not significant. The Company recognizes fluid dairy revenues at the time the risk of loss shifts to the customer pursuant to our terms of sale. Therefore, approximately 56 % of fluid dairy revenues are recognized when the product is picked up by the customer at our facility. The remaining fluid dairy revenues are recognized when the product is received at the customer’s facility upon delivery via transportation arranged by the Company. Rental income, including contingent rentals, is recognized on the accrual basis. Upfront consideration paid by either the Company as lessor or by the lessee is recognized as an adjustment to net rental income using the straight line method over the term of the lease.</t>
        </is>
      </c>
    </row>
    <row r="25">
      <c r="A25" s="3" t="inlineStr">
        <is>
          <t>Vendor Allowances</t>
        </is>
      </c>
      <c r="B25" s="3" t="inlineStr">
        <is>
          <t>Vendor Allowances – The Company receives funds for a variety of merchandising activities from the many vendors whose products the Company buys for resale in its stores. These incentives and allowances are primarily comprised of volume or purchase based incentives, advertising allowances, slotting fees, and promotional discounts. The purpose of these incentives and allowances is generally to help defray the costs incurred by the Company for stocking, advertising, promoting and selling the vendors’ products. These allowances generally relate to short term arrangements with vendors, often relating to a period of a month or less, and are negotiated on a purchase-by-purchase or transaction-by-transaction basis. Whenever practical, vendor discounts and allowances that relate to buying and merchandising activities are recorded as a component of item cost in inventory and recognized in merchandise costs when the item is sold. Due to system constraints, the use of the retail method for store inventory, and the nature of certain allowances, it is sometimes not practicable to apply allowances to the item cost of inventory. In those instances, the allowances are applied as a reduction of merchandise costs using a rational and systematic methodology, which results in the recognition of these incentives when the inventory related to the vendor consideration received is sold. Vendor allowances applied as a reduction of merchandise costs totaled $ 107.5 million, $ 111.7 million, and $ 116.5 million for the fiscal years ended September 26, 2020, September 28, 2019 and September 29, 2018, respectively. Vendor advertising allowances that represent a reimbursement of specific identifiable incremental costs of advertising the vendor’s specific products are recorded as a reduction to the related expense in the period that the related expense is incurred. Vendor advertising allowances recorded as a reduction of advertising expense totaled $ 8.0 million, $ 13.8 million, and $ 14.1 million for the fiscal years ended September 26, 2020, September 28, 2019 and September 29, 2018, respectively. During fiscal year 2020, the COVID-19 pandemic increased the Company’s sales. As a result, vendors offered a lower level of incentives for the Company to sell their products. If vendor advertising allowances were substantially reduced or eliminated, the Company would likely consider other methods of advertising as well as the volume and frequency of its product advertising, which could increase or decrease its expenditures. Similarly, the Company is not able to assess the impact of vendor advertising allowances on the creation of additional revenue; as such allowances do not directly generate revenue for its sto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Sep. 26, 2020</t>
        </is>
      </c>
    </row>
    <row r="3">
      <c r="A3" s="6" t="inlineStr">
        <is>
          <t>Income Taxes [Abstract]</t>
        </is>
      </c>
    </row>
    <row r="4">
      <c r="A4" s="3" t="inlineStr">
        <is>
          <t>Schedule Of Deferred Income Tax Liabilities And Assets</t>
        </is>
      </c>
      <c r="B4" s="3" t="inlineStr">
        <is>
          <t xml:space="preserve"> 2020 2019 Deferred tax liabilities: Property and equipment tax/book differences $ 90,307,000 $ 88,151,000 Property tax method 1,359,000 1,228,000 Total deferred tax liabilities 91,666,000 89,379,000 Deferred tax assets: Insurance reserves 5,362,000 4,280,000 Advance payments on purchases contracts 690,000 698,000 Vacation accrual 1,815,000 1,723,000 Inventory 1,138,000 1,086,000 Deferred compensation 4,390,000 4,002,000 Interest rate swaps 3,311,000 409,000 Other 1,626,000 1,682,000 Total deferred tax assets 18,332,000 13,880,000 Net deferred tax liabilities $ 73,334,000 $ 75,499,000</t>
        </is>
      </c>
    </row>
    <row r="5">
      <c r="A5" s="3" t="inlineStr">
        <is>
          <t>Schedule Of Income Tax Expense Reconciliation</t>
        </is>
      </c>
      <c r="B5" s="3" t="inlineStr">
        <is>
          <t xml:space="preserve"> 2020 2019 2018 Federal tax at statutory rate $ 49,359,000 $ 22,386,000 $ 19,678,000 State income tax, net of federal tax benefits 7,825,000 3,726,000 3,528,000 Federal tax credits ( 513,000 ) ( 1,184,000 ) ( 1,052,000 ) Tax rate change on deferred tax balance as of Federal law enactment date — — ( 26,680,000 ) Tax method change — — ( 10,606,000 ) Tax rate change effect of FY18 current deferred activity — — ( 2,124,000 ) Other ( 228,000 ) 90,000 210,000 Total $ 56,443,000 $ 25,018,000 $ ( 17,046,000 )</t>
        </is>
      </c>
    </row>
    <row r="6">
      <c r="A6" s="3" t="inlineStr">
        <is>
          <t>Schedule Of Current And Deferred Income Tax Expense (Benefit)</t>
        </is>
      </c>
      <c r="B6" s="3" t="inlineStr">
        <is>
          <t xml:space="preserve"> 2020 2019 2018 Current: Federal $ 45,261,000 $ 18,774,000 $ ( 21,596,000 ) State 10,445,000 4,797,000 7,000 Total current 55,706,000 23,571,000 ( 21,589,000 ) Deferred: Federal 1,163,000 1,510,000 1,020,000 State ( 426,000 ) ( 63,000 ) 3,523,000 Total deferred 737,000 1,447,000 4,543,000 Total expense (benefit) $ 56,443,000 $ 25,018,000 $ ( 17,046,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Sep. 26, 2020</t>
        </is>
      </c>
    </row>
    <row r="3">
      <c r="A3" s="6" t="inlineStr">
        <is>
          <t>Property And Equipment [Abstract]</t>
        </is>
      </c>
    </row>
    <row r="4">
      <c r="A4" s="3" t="inlineStr">
        <is>
          <t>Schedule Of Property And Equipment</t>
        </is>
      </c>
      <c r="B4" s="3" t="inlineStr">
        <is>
          <t xml:space="preserve"> 2020 2019 Land $ 387,561,951 $ 373,434,259 Construction in progress 16,977,941 26,206,372 Buildings 1,277,299,029 1,212,984,091 Store, office and warehouse equipment 991,978,611 979,229,721 Transportation equipment 82,665,722 78,851,265 Leasehold improvements 60,392,067 56,455,431 Total 2,816,875,321 2,727,161,139 Less accumulated depreciation and amortization 1,462,385,631 1,382,893,824 Property and equipment - net $ 1,354,489,690 $ 1,344,267,3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Property Held For Lease And Rental Income (Tables)</t>
        </is>
      </c>
      <c r="B1" s="2" t="inlineStr">
        <is>
          <t>12 Months Ended</t>
        </is>
      </c>
    </row>
    <row r="2">
      <c r="B2" s="2" t="inlineStr">
        <is>
          <t>Sep. 26, 2020</t>
        </is>
      </c>
    </row>
    <row r="3">
      <c r="A3" s="6" t="inlineStr">
        <is>
          <t>Property Held For Lease And Rental Income [Abstract]</t>
        </is>
      </c>
    </row>
    <row r="4">
      <c r="A4" s="3" t="inlineStr">
        <is>
          <t>Schedule Of Rental Income</t>
        </is>
      </c>
      <c r="B4" s="3" t="inlineStr">
        <is>
          <t xml:space="preserve"> 2020 2019 2018 Rents earned on owned and subleased properties: Base rentals $ 13,881,963 $ 14,821,734 $ 10,826,997 Variable rentals 289,831 278,660 249,965 Total 14,171,794 15,100,394 11,076,962 Depreciation on owned properties leased to others ( 5,278,540 ) ( 5,183,712 ) ( 5,132,805 ) Other shopping center expenses ( 3,327,278 ) ( 3,640,110 ) ( 2,967,860 ) Total $ 5,565,976 $ 6,276,572 $ 2,976,297</t>
        </is>
      </c>
    </row>
    <row r="5">
      <c r="A5" s="3" t="inlineStr">
        <is>
          <t>Schedule Of Owned Properties Under Operating Leases By Major Classes</t>
        </is>
      </c>
      <c r="B5" s="3" t="inlineStr">
        <is>
          <t xml:space="preserve"> September 26, September 28, 2020 2019 Land $ 60,322,338 $ 57,568,972 Buildings 206,833,515 179,723,671 Total 267,155,853 237,292,643 Less accumulated depreciation ( 106,956,055 ) ( 97,321,740 ) Total $ 160,199,798 $ 139,970,903</t>
        </is>
      </c>
    </row>
    <row r="6">
      <c r="A6" s="3" t="inlineStr">
        <is>
          <t>Schedule Of Minimum Future Rental Income</t>
        </is>
      </c>
      <c r="B6" s="3" t="inlineStr">
        <is>
          <t xml:space="preserve"> Fiscal Year 2021 $ 12,959,958 2022 11,579,418 2023 10,346,257 2024 9,346,589 2025 8,145,793 Thereafter 30,375,758 Total minimum future rental income $ 82,753,773</t>
        </is>
      </c>
    </row>
    <row r="7">
      <c r="A7" s="3" t="inlineStr">
        <is>
          <t>Schedule Of Future Minimum Operating Lease Receipts</t>
        </is>
      </c>
      <c r="B7" s="3" t="inlineStr">
        <is>
          <t xml:space="preserve"> Fiscal Year 2020 $ 11,265,775 2021 8,855,781 2022 6,967,583 2023 5,862,260 2024 5,145,632 Thereafter 13,723,315 Total minimum future rental income $ 51,820,34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And Rental Expense (Tables)</t>
        </is>
      </c>
      <c r="B1" s="2" t="inlineStr">
        <is>
          <t>12 Months Ended</t>
        </is>
      </c>
    </row>
    <row r="2">
      <c r="B2" s="2" t="inlineStr">
        <is>
          <t>Sep. 26, 2020</t>
        </is>
      </c>
    </row>
    <row r="3">
      <c r="A3" s="6" t="inlineStr">
        <is>
          <t>Leases And Rental Expense [Abstract]</t>
        </is>
      </c>
    </row>
    <row r="4">
      <c r="A4" s="3" t="inlineStr">
        <is>
          <t>Maturities Of Operating Lease Liabilities</t>
        </is>
      </c>
      <c r="B4" s="3" t="inlineStr">
        <is>
          <t xml:space="preserve"> Fiscal Year 2021 $ 9,982,046 2022 9,760,116 2023 7,653,937 2024 5,259,730 2025 4,431,062 Thereafter 25,611,667 Total lease payments 62,698,558 Less amount representing interest 13,351,388 Present value of lease liabilities $ 49,347,170</t>
        </is>
      </c>
    </row>
    <row r="5">
      <c r="A5" s="3" t="inlineStr">
        <is>
          <t>Future Minimum Lease Payments</t>
        </is>
      </c>
      <c r="B5" s="3" t="inlineStr">
        <is>
          <t xml:space="preserve"> Fiscal Year 2020 $ 9,756,136 2021 7,532,373 2022 6,692,661 2023 4,907,148 2024 2,583,629 Thereafter 27,187,519 Total minimum future rental commitments $ 58,659,46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pplementary Balance Sheet Information (Tables)</t>
        </is>
      </c>
      <c r="B1" s="2" t="inlineStr">
        <is>
          <t>12 Months Ended</t>
        </is>
      </c>
    </row>
    <row r="2">
      <c r="B2" s="2" t="inlineStr">
        <is>
          <t>Sep. 26, 2020</t>
        </is>
      </c>
    </row>
    <row r="3">
      <c r="A3" s="6" t="inlineStr">
        <is>
          <t>Supplementary Balance Sheet Information [Abstract]</t>
        </is>
      </c>
    </row>
    <row r="4">
      <c r="A4" s="3" t="inlineStr">
        <is>
          <t>Accrued Expenses and Current Portion of Other Long-Term Liabilities</t>
        </is>
      </c>
      <c r="B4" s="3" t="inlineStr">
        <is>
          <t xml:space="preserve"> 2020 2019 Property, payroll, and other taxes payable $ 22,334,471 $ 20,273,626 Salaries, wages, and bonuses payable 44,975,510 31,861,220 Self-insurance liabilities: Employee group insurance 5,686,642 5,704,565 Workers’ compensation insurance 4,945,081 4,287,445 General liability insurance 3,432,487 3,154,282 Interest 6,686,195 13,342,260 Other 3,951,960 5,025,885 Total accrued expenses and current portion of other long-term liabilities $ 92,012,346 $ 83,649,283</t>
        </is>
      </c>
    </row>
    <row r="5">
      <c r="A5" s="3" t="inlineStr">
        <is>
          <t>Schedule of Other Long-Term Liabilities</t>
        </is>
      </c>
      <c r="B5" s="3" t="inlineStr">
        <is>
          <t xml:space="preserve"> 2020 2019 Advance payments on purchases contracts $ 2,826,171 $ 2,856,569 Deferred lease expense — 1,949,992 Nonqualified investment plan liability 18,049,600 16,446,037 Self-insurance liabilities: Workers’ compensation insurance 16,003,064 13,814,615 General liability insurance 4,033,962 4,050,070 Interest rate swap liability 13,562,296 1,674,636 Other 2,570,453 2,231,683 Other long-term liabilities 57,045,546 43,023,602 Less current portion 1,385,603 1,133,920 Total other long-term liabilities $ 55,659,943 $ 41,889,6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Sep. 26, 2020</t>
        </is>
      </c>
    </row>
    <row r="3">
      <c r="A3" s="6" t="inlineStr">
        <is>
          <t>Long-Term Debt [Abstract]</t>
        </is>
      </c>
    </row>
    <row r="4">
      <c r="A4" s="3" t="inlineStr">
        <is>
          <t>Schedule of Long-Term Debt And Short-Term Loans</t>
        </is>
      </c>
      <c r="B4" s="3" t="inlineStr">
        <is>
          <t xml:space="preserve"> 2020 2019 Bonds payable: Senior notes, interest rate of 5.75 %, maturing 2023 $ 295,000,000 $ 700,000,000 Recovery Zone Facility Bonds, maturing 2036 68,030,000 72,560,000 Outstanding line of credit, weighted average interest rate of 3.75 % for 2020 38,884,070 — Notes payable due to banks, weighted average interest rate of 2.12 % for 2020 and 4.43 % for 2019 206,838,237 84,948,582 Less unamortized prepaid loan costs ( 3,247,971 ) ( 5,270,760 ) Total long-term debt 605,504,336 852,237,822 Less current portion 19,305,976 12,600,131 Long-term debt, net of current portion $ 586,198,360 $ 839,637,691</t>
        </is>
      </c>
    </row>
    <row r="5">
      <c r="A5" s="3" t="inlineStr">
        <is>
          <t>Schedule Of Redemption Prices Of Senior Notes</t>
        </is>
      </c>
      <c r="B5" s="3" t="inlineStr">
        <is>
          <t xml:space="preserve"> Year 2018 102.875 % 2019 101.917 % 2020 100.958 % 2021 and thereafter 100.000 %</t>
        </is>
      </c>
    </row>
    <row r="6">
      <c r="A6" s="3" t="inlineStr">
        <is>
          <t>Schedule Of Components Of Interest Costs</t>
        </is>
      </c>
      <c r="B6" s="3" t="inlineStr">
        <is>
          <t xml:space="preserve"> 2020 2019 2018 Total interest costs $ 42,204,652 $ 48,675,993 $ 48,707,921 Interest capitalized ( 1,675,556 ) ( 1,265,889 ) ( 1,138,218 ) Interest expense $ 40,529,096 $ 47,410,104 $ 47,569,703</t>
        </is>
      </c>
    </row>
    <row r="7">
      <c r="A7" s="3" t="inlineStr">
        <is>
          <t>Schedule of Maturities of Long-Term Debt</t>
        </is>
      </c>
      <c r="B7" s="3" t="inlineStr">
        <is>
          <t xml:space="preserve"> Fiscal Year 2021 $ 20,120,011 2022 59,084,952 2023 315,285,308 2024 20,372,493 2025 20,465,412 Thereafter 173,424,131 Less unamortized prepaid loan costs ( 3,247,971 ) Total $ 605,504,3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26, 2020</t>
        </is>
      </c>
      <c r="C1" s="2" t="inlineStr">
        <is>
          <t>Sep. 28, 2019</t>
        </is>
      </c>
    </row>
    <row r="2">
      <c r="A2" s="3" t="inlineStr">
        <is>
          <t>Allowance for doubtful accounts receivable</t>
        </is>
      </c>
      <c r="B2" s="4" t="n">
        <v>325074</v>
      </c>
      <c r="C2" s="4" t="n">
        <v>156145</v>
      </c>
    </row>
    <row r="3">
      <c r="A3" s="3" t="inlineStr">
        <is>
          <t>Preferred stock, par value</t>
        </is>
      </c>
      <c r="B3" s="7" t="n">
        <v>0.05</v>
      </c>
      <c r="C3" s="7" t="n">
        <v>0.05</v>
      </c>
    </row>
    <row r="4">
      <c r="A4" s="3" t="inlineStr">
        <is>
          <t>Preferred stock, shares authorized</t>
        </is>
      </c>
      <c r="B4" s="5" t="n">
        <v>10000000</v>
      </c>
      <c r="C4" s="5" t="n">
        <v>10000000</v>
      </c>
    </row>
    <row r="5">
      <c r="A5" s="3" t="inlineStr">
        <is>
          <t>Preferred stock, shares issued</t>
        </is>
      </c>
      <c r="B5" s="5" t="n">
        <v>0</v>
      </c>
      <c r="C5" s="5" t="n">
        <v>0</v>
      </c>
    </row>
    <row r="6">
      <c r="A6" s="3" t="inlineStr">
        <is>
          <t>Class A Common Stock</t>
        </is>
      </c>
    </row>
    <row r="7">
      <c r="A7" s="3" t="inlineStr">
        <is>
          <t>Common stock, par value</t>
        </is>
      </c>
      <c r="B7" s="7" t="n">
        <v>0.05</v>
      </c>
      <c r="C7" s="7" t="n">
        <v>0.05</v>
      </c>
    </row>
    <row r="8">
      <c r="A8" s="3" t="inlineStr">
        <is>
          <t>Common stock, shares authorized</t>
        </is>
      </c>
      <c r="B8" s="5" t="n">
        <v>150000000</v>
      </c>
      <c r="C8" s="5" t="n">
        <v>150000000</v>
      </c>
    </row>
    <row r="9">
      <c r="A9" s="3" t="inlineStr">
        <is>
          <t>Common stock, shares issued</t>
        </is>
      </c>
      <c r="B9" s="5" t="n">
        <v>14212360</v>
      </c>
      <c r="C9" s="5" t="n">
        <v>14180485</v>
      </c>
    </row>
    <row r="10">
      <c r="A10" s="3" t="inlineStr">
        <is>
          <t>Common stock, shares outstanding</t>
        </is>
      </c>
      <c r="B10" s="5" t="n">
        <v>14212360</v>
      </c>
      <c r="C10" s="5" t="n">
        <v>14180485</v>
      </c>
    </row>
    <row r="11">
      <c r="A11" s="3" t="inlineStr">
        <is>
          <t>Class B Common Stock</t>
        </is>
      </c>
    </row>
    <row r="12">
      <c r="A12" s="3" t="inlineStr">
        <is>
          <t>Common stock, par value</t>
        </is>
      </c>
      <c r="B12" s="7" t="n">
        <v>0.05</v>
      </c>
      <c r="C12" s="7" t="n">
        <v>0.05</v>
      </c>
    </row>
    <row r="13">
      <c r="A13" s="3" t="inlineStr">
        <is>
          <t>Common stock, shares authorized</t>
        </is>
      </c>
      <c r="B13" s="5" t="n">
        <v>100000000</v>
      </c>
      <c r="C13" s="5" t="n">
        <v>100000000</v>
      </c>
    </row>
    <row r="14">
      <c r="A14" s="3" t="inlineStr">
        <is>
          <t>Common stock, shares issued</t>
        </is>
      </c>
      <c r="B14" s="5" t="n">
        <v>6047416</v>
      </c>
      <c r="C14" s="5" t="n">
        <v>6079291</v>
      </c>
    </row>
    <row r="15">
      <c r="A15" s="3" t="inlineStr">
        <is>
          <t>Common stock, shares outstanding</t>
        </is>
      </c>
      <c r="B15" s="5" t="n">
        <v>6047416</v>
      </c>
      <c r="C15" s="5" t="n">
        <v>60792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Sep. 26, 2020</t>
        </is>
      </c>
    </row>
    <row r="3">
      <c r="A3" s="6" t="inlineStr">
        <is>
          <t>Earnings Per Common Share [Abstract]</t>
        </is>
      </c>
    </row>
    <row r="4">
      <c r="A4" s="3" t="inlineStr">
        <is>
          <t>Reconciliation Of Numerators And Denominators Of Basic And Diluted Earnings Per Share</t>
        </is>
      </c>
      <c r="B4" s="3" t="inlineStr">
        <is>
          <t xml:space="preserve"> Year Ended September 26, 2020 Class A Class B Numerator: Allocated net income Net income allocated, basic $ 128,634,913 $ 49,966,520 Conversion of Class B to Class A shares 49,966,520 — Net income allocated, diluted $ 178,601,433 $ 49,966,520 Denominator: Weighted average shares outstanding Weighted average shares outstanding, basic 14,194,819 6,064,957 Conversion of Class B to Class A shares 6,064,957 — Weighted average shares outstanding, diluted 20,259,776 6,064,957 Earnings per share Basic $ 9.06 $ 8.24 Diluted $ 8.82 $ 8.24 Year Ended Year Ended September 28, 2019 September 29, 2018 Class A Class B Class A Class B Numerator: Allocated net income Net income allocated, basic $ 58,635,758 $ 22,944,244 $ 69,790,716 $ 27,573,912 Conversion of Class B to Class A shares 22,944,244 — 27,573,912 — Net income allocated, diluted $ 81,580,002 $ 22,944,244 $ 97,364,628 $ 27,573,912 Denominator: Weighted average shares outstanding Weighted average shares outstanding, basic 14,163,776 6,096,000 14,123,182 6,136,594 Conversion of Class B to Class A shares 6,096,000 — 6,136,594 — Weighted average shares outstanding, diluted 20,259,776 6,096,000 20,259,776 6,136,594 Earnings per share Basic $ 4.14 $ 3.76 $ 4.94 $ 4.49 Diluted $ 4.03 $ 3.76 $ 4.81 $ 4.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Sep. 26, 2020</t>
        </is>
      </c>
    </row>
    <row r="3">
      <c r="A3" s="6" t="inlineStr">
        <is>
          <t>Segment Information [Abstract]</t>
        </is>
      </c>
    </row>
    <row r="4">
      <c r="A4" s="3" t="inlineStr">
        <is>
          <t>Operations By Lines Of Business</t>
        </is>
      </c>
      <c r="B4" s="3" t="inlineStr">
        <is>
          <t xml:space="preserve"> 2020 2019 2018 Revenues from unaffiliated customers: Grocery $ 1,693,961 $ 1,443,394 $ 1,413,088 Non-foods 1,066,939 936,173 874,677 Perishables 1,261,537 1,110,684 1,078,693 Gasoline 459,639 581,146 604,897 Total retail 4,482,076 4,071,397 3,971,355 Other 128,533 130,637 121,450 Total revenues from unaffiliated customers $ 4,610,609 $ 4,202,034 $ 4,092,805 Income before income taxes: Retail $ 264,388 $ 135,395 $ 111,165 Other 16,549 16,798 13,659 Total income from operations 280,937 152,193 124,824 Other income, net 1,737 1,815 3,065 Interest expense 40,529 47,410 47,570 Loss on early extinguishment of debt 7,101 — — Income before income taxes $ 235,044 $ 106,598 $ 80,319 Assets: Retail $ 1,712,203 $ 1,698,904 $ 1,679,301 Other 189,607 170,720 147,988 Elimination of intercompany receivable ( 2,511 ) ( 2,296 ) ( 2,378 ) Total assets $ 1,899,299 $ 1,867,328 $ 1,824,911 Capital expenditures: Retail $ 120,605 $ 155,215 $ 147,851 Other 2,162 6,536 2,636 Total capital expenditures $ 122,767 $ 161,751 $ 150,487 Depreciation and amortization: Retail $ 108,588 $ 104,970 $ 105,564 Other 7,694 7,550 7,519 Total depreciation and amortization $ 116,282 $ 112,520 $ 113,08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Tables)</t>
        </is>
      </c>
      <c r="B1" s="2" t="inlineStr">
        <is>
          <t>12 Months Ended</t>
        </is>
      </c>
    </row>
    <row r="2">
      <c r="B2" s="2" t="inlineStr">
        <is>
          <t>Sep. 26, 2020</t>
        </is>
      </c>
    </row>
    <row r="3">
      <c r="A3" s="6" t="inlineStr">
        <is>
          <t>Selected Quarterly Financial Data [Abstract]</t>
        </is>
      </c>
    </row>
    <row r="4">
      <c r="A4" s="3" t="inlineStr">
        <is>
          <t>Summary Of Unaudited Selected Quarterly Financial Data</t>
        </is>
      </c>
      <c r="B4" s="3" t="inlineStr">
        <is>
          <t xml:space="preserve"> 1st 2nd 3rd 4th Quarter Quarter Quarter Quarter Total (amounts in thousands except earnings per common share) 2020 Net sales $ 1,078,355 $ 1,145,482 $ 1,189,600 $ 1,197,172 $ 4,610,609 Gross profit 257,490 291,588 324,721 324,453 1,198,252 Net income 17,687 40,292 62,753 57,869 178,601 Basic earnings per common share Class A 0.90 2.04 3.18 2.94 9.06 Class B 0.82 1.86 2.89 2.67 8.24 Diluted earnings per common share Class A 0.87 1.99 3.10 2.86 8.82 Class B 0.82 1.86 2.89 2.67 8.24 2019 Net sales $ 1,061,837 $ 1,001,844 $ 1,062,262 $ 1,076,091 $ 4,202,034 Gross profit 258,411 244,301 258,940 260,348 1,022,000 Net income 22,152 15,000 23,510 20,918 81,580 Basic earnings per common share Class A 1.12 0.76 1.19 1.07 4.14 Class B 1.02 0.69 1.08 0.97 3.76 Diluted earnings per common share Class A 1.09 0.74 1.16 1.04 4.03 Class B 1.02 0.69 1.08 0.97 3.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12 Months Ended</t>
        </is>
      </c>
    </row>
    <row r="2">
      <c r="B2" s="2" t="inlineStr">
        <is>
          <t>Sep. 26, 2020</t>
        </is>
      </c>
    </row>
    <row r="3">
      <c r="A3" s="6" t="inlineStr">
        <is>
          <t>Fair Values Of Financial Instruments [Abstract]</t>
        </is>
      </c>
    </row>
    <row r="4">
      <c r="A4" s="3" t="inlineStr">
        <is>
          <t>Carrying Amount And Fair Value Of Debt, Interest Rate Swap And Non-Qualified Plan Assets</t>
        </is>
      </c>
      <c r="B4" s="3" t="inlineStr">
        <is>
          <t xml:space="preserve"> Carrying Amount Fair Value Fair Value Measurements Senior Notes $ 295,000 $ 297,950 Level 2 Facility Bonds 68,030 68,030 Level 2 Secured notes payable and other 242,475 242,475 Level 2 Interest rate swaps derivative contract liability 13,562 13,562 Level 2 Non-qualified retirement plan assets 16,668 16,668 Level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Flow Information (Tables)</t>
        </is>
      </c>
      <c r="B1" s="2" t="inlineStr">
        <is>
          <t>12 Months Ended</t>
        </is>
      </c>
    </row>
    <row r="2">
      <c r="B2" s="2" t="inlineStr">
        <is>
          <t>Sep. 26, 2020</t>
        </is>
      </c>
    </row>
    <row r="3">
      <c r="A3" s="6" t="inlineStr">
        <is>
          <t>Cash Flow Information [Abstract]</t>
        </is>
      </c>
    </row>
    <row r="4">
      <c r="A4" s="3" t="inlineStr">
        <is>
          <t>Supplemental Disclosure Of Cash Flow Information</t>
        </is>
      </c>
      <c r="B4" s="3" t="inlineStr">
        <is>
          <t xml:space="preserve"> 2020 2019 2018 Cash paid during the year for: Interest (net of amounts capitalized) $ 47,185,161 $ 47,465,459 $ 47,347,470 Income taxes 63,195,908 ( 11,697,668 ) 13,672,964 Non cash items: Property and equipment additions included in accounts payable 11,626,310 8,007,879 8,161,38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77" customWidth="1" min="1" max="1"/>
    <col width="32" customWidth="1" min="2" max="2"/>
    <col width="21" customWidth="1" min="3" max="3"/>
    <col width="21" customWidth="1" min="4" max="4"/>
    <col width="21" customWidth="1" min="5" max="5"/>
    <col width="21" customWidth="1" min="6" max="6"/>
  </cols>
  <sheetData>
    <row r="1">
      <c r="A1" s="1" t="inlineStr">
        <is>
          <t>Summary Of Significant Accounting Policies (Details)</t>
        </is>
      </c>
      <c r="B1" s="2" t="inlineStr">
        <is>
          <t>12 Months Ended</t>
        </is>
      </c>
    </row>
    <row r="2">
      <c r="B2" s="2" t="inlineStr">
        <is>
          <t>Sep. 26, 2020USD ($)itemsegment</t>
        </is>
      </c>
      <c r="C2" s="2" t="inlineStr">
        <is>
          <t>Sep. 28, 2019USD ($)</t>
        </is>
      </c>
      <c r="D2" s="2" t="inlineStr">
        <is>
          <t>Sep. 29, 2018USD ($)</t>
        </is>
      </c>
      <c r="E2" s="2" t="inlineStr">
        <is>
          <t>Oct. 01, 2019USD ($)</t>
        </is>
      </c>
      <c r="F2" s="2" t="inlineStr">
        <is>
          <t>Sep. 29, 2019USD ($)</t>
        </is>
      </c>
    </row>
    <row r="3">
      <c r="A3" s="6" t="inlineStr">
        <is>
          <t>Summary Of Significant Accounting Policies [Line Items]</t>
        </is>
      </c>
    </row>
    <row r="4">
      <c r="A4" s="3" t="inlineStr">
        <is>
          <t>Number of locations | item</t>
        </is>
      </c>
      <c r="B4" s="5" t="n">
        <v>197</v>
      </c>
    </row>
    <row r="5">
      <c r="A5" s="3" t="inlineStr">
        <is>
          <t>Number of operating segments | segment</t>
        </is>
      </c>
      <c r="B5" s="5" t="n">
        <v>1</v>
      </c>
    </row>
    <row r="6">
      <c r="A6" s="3" t="inlineStr">
        <is>
          <t>Right of use assets</t>
        </is>
      </c>
      <c r="B6" s="4" t="n">
        <v>46590718</v>
      </c>
    </row>
    <row r="7">
      <c r="A7" s="3" t="inlineStr">
        <is>
          <t>Lease obligations</t>
        </is>
      </c>
      <c r="B7" s="5" t="n">
        <v>49347170</v>
      </c>
    </row>
    <row r="8">
      <c r="A8" s="3" t="inlineStr">
        <is>
          <t>Outstanding checks in excess of bank balances</t>
        </is>
      </c>
      <c r="B8" s="5" t="n">
        <v>0</v>
      </c>
      <c r="C8" s="4" t="n">
        <v>0</v>
      </c>
    </row>
    <row r="9">
      <c r="A9" s="3" t="inlineStr">
        <is>
          <t>FDIC insurance limit per bank</t>
        </is>
      </c>
      <c r="B9" s="5" t="n">
        <v>250000</v>
      </c>
    </row>
    <row r="10">
      <c r="A10" s="3" t="inlineStr">
        <is>
          <t>Total depreciation expense</t>
        </is>
      </c>
      <c r="B10" s="5" t="n">
        <v>116300000</v>
      </c>
      <c r="C10" s="5" t="n">
        <v>112500000</v>
      </c>
      <c r="D10" s="4" t="n">
        <v>113100000</v>
      </c>
    </row>
    <row r="11">
      <c r="A11" s="3" t="inlineStr">
        <is>
          <t>Liability coverage per occurrence for workers compensation</t>
        </is>
      </c>
      <c r="B11" s="5" t="n">
        <v>1000000</v>
      </c>
    </row>
    <row r="12">
      <c r="A12" s="3" t="inlineStr">
        <is>
          <t>Liability coverage for general liability</t>
        </is>
      </c>
      <c r="E12" s="4" t="n">
        <v>1000000</v>
      </c>
    </row>
    <row r="13">
      <c r="A13" s="3" t="inlineStr">
        <is>
          <t>Liability coverage per covered person for medical care benefits</t>
        </is>
      </c>
      <c r="B13" s="5" t="n">
        <v>450000</v>
      </c>
    </row>
    <row r="14">
      <c r="A14" s="3" t="inlineStr">
        <is>
          <t>Company's self insurance reserves</t>
        </is>
      </c>
      <c r="B14" s="5" t="n">
        <v>34100000</v>
      </c>
      <c r="C14" s="5" t="n">
        <v>31000000</v>
      </c>
    </row>
    <row r="15">
      <c r="A15" s="3" t="inlineStr">
        <is>
          <t>Expected self-insurance recoveries from excess cost insurance</t>
        </is>
      </c>
      <c r="B15" s="5" t="n">
        <v>4700000</v>
      </c>
      <c r="C15" s="5" t="n">
        <v>3600000</v>
      </c>
    </row>
    <row r="16">
      <c r="A16" s="3" t="inlineStr">
        <is>
          <t>Certificate of deposit</t>
        </is>
      </c>
      <c r="B16" s="5" t="n">
        <v>2600000</v>
      </c>
    </row>
    <row r="17">
      <c r="A17" s="3" t="inlineStr">
        <is>
          <t>Undrawn letters of credit</t>
        </is>
      </c>
      <c r="B17" s="5" t="n">
        <v>8900000</v>
      </c>
    </row>
    <row r="18">
      <c r="A18" s="3" t="inlineStr">
        <is>
          <t>Advertising and promotion expenses, net of vendor allowances</t>
        </is>
      </c>
      <c r="B18" s="5" t="n">
        <v>15800000</v>
      </c>
      <c r="C18" s="5" t="n">
        <v>10000000</v>
      </c>
      <c r="D18" s="5" t="n">
        <v>12600000</v>
      </c>
    </row>
    <row r="19">
      <c r="A19" s="3" t="inlineStr">
        <is>
          <t>Depreciation expense included in costs of goods sold totaled</t>
        </is>
      </c>
      <c r="B19" s="4" t="n">
        <v>15600000</v>
      </c>
      <c r="C19" s="5" t="n">
        <v>14500000</v>
      </c>
      <c r="D19" s="5" t="n">
        <v>14400000</v>
      </c>
    </row>
    <row r="20">
      <c r="A20" s="3" t="inlineStr">
        <is>
          <t>Fluid dairy revenues recognition</t>
        </is>
      </c>
      <c r="B20" s="3" t="inlineStr">
        <is>
          <t>56.00%</t>
        </is>
      </c>
    </row>
    <row r="21">
      <c r="A21" s="3" t="inlineStr">
        <is>
          <t>Vendor allowances applied as a reduction of merchandise costs</t>
        </is>
      </c>
      <c r="B21" s="4" t="n">
        <v>107500000</v>
      </c>
      <c r="C21" s="5" t="n">
        <v>111700000</v>
      </c>
      <c r="D21" s="5" t="n">
        <v>116500000</v>
      </c>
    </row>
    <row r="22">
      <c r="A22" s="3" t="inlineStr">
        <is>
          <t>Vendor advertising allowances recorded as a reduction of advertising expense</t>
        </is>
      </c>
      <c r="B22" s="4" t="n">
        <v>8000000</v>
      </c>
      <c r="C22" s="4" t="n">
        <v>13800000</v>
      </c>
      <c r="D22" s="4" t="n">
        <v>14100000</v>
      </c>
    </row>
    <row r="23">
      <c r="A23" s="3" t="inlineStr">
        <is>
          <t>Accounting Standards Update 2016-02 [Member]</t>
        </is>
      </c>
    </row>
    <row r="24">
      <c r="A24" s="6" t="inlineStr">
        <is>
          <t>Summary Of Significant Accounting Policies [Line Items]</t>
        </is>
      </c>
    </row>
    <row r="25">
      <c r="A25" s="3" t="inlineStr">
        <is>
          <t>Right of use assets</t>
        </is>
      </c>
      <c r="F25" s="4" t="n">
        <v>45000000</v>
      </c>
    </row>
    <row r="26">
      <c r="A26" s="3" t="inlineStr">
        <is>
          <t>Lease obligations</t>
        </is>
      </c>
      <c r="F26" s="4" t="n">
        <v>48100000</v>
      </c>
    </row>
    <row r="27">
      <c r="A27" s="3" t="inlineStr">
        <is>
          <t>Buildings [Member]</t>
        </is>
      </c>
    </row>
    <row r="28">
      <c r="A28" s="6" t="inlineStr">
        <is>
          <t>Summary Of Significant Accounting Policies [Line Items]</t>
        </is>
      </c>
    </row>
    <row r="29">
      <c r="A29" s="3" t="inlineStr">
        <is>
          <t>Useful life of property, plant and equipment</t>
        </is>
      </c>
      <c r="B29" s="3" t="inlineStr">
        <is>
          <t>30 years</t>
        </is>
      </c>
    </row>
    <row r="30">
      <c r="A30" s="3" t="inlineStr">
        <is>
          <t>Minimum [Member] | Store, Office And Warehouse Equipment [Member]</t>
        </is>
      </c>
    </row>
    <row r="31">
      <c r="A31" s="6" t="inlineStr">
        <is>
          <t>Summary Of Significant Accounting Policies [Line Items]</t>
        </is>
      </c>
    </row>
    <row r="32">
      <c r="A32" s="3" t="inlineStr">
        <is>
          <t>Useful life of property, plant and equipment</t>
        </is>
      </c>
      <c r="B32" s="3" t="inlineStr">
        <is>
          <t>3 years</t>
        </is>
      </c>
    </row>
    <row r="33">
      <c r="A33" s="3" t="inlineStr">
        <is>
          <t>Minimum [Member] | Transportation Equipment [Member]</t>
        </is>
      </c>
    </row>
    <row r="34">
      <c r="A34" s="6" t="inlineStr">
        <is>
          <t>Summary Of Significant Accounting Policies [Line Items]</t>
        </is>
      </c>
    </row>
    <row r="35">
      <c r="A35" s="3" t="inlineStr">
        <is>
          <t>Useful life of property, plant and equipment</t>
        </is>
      </c>
      <c r="B35" s="3" t="inlineStr">
        <is>
          <t>3 years</t>
        </is>
      </c>
    </row>
    <row r="36">
      <c r="A36" s="3" t="inlineStr">
        <is>
          <t>Minimum [Member] | Leasehold Improvements [Member]</t>
        </is>
      </c>
    </row>
    <row r="37">
      <c r="A37" s="6" t="inlineStr">
        <is>
          <t>Summary Of Significant Accounting Policies [Line Items]</t>
        </is>
      </c>
    </row>
    <row r="38">
      <c r="A38" s="3" t="inlineStr">
        <is>
          <t>Useful life of property, plant and equipment</t>
        </is>
      </c>
      <c r="B38" s="3" t="inlineStr">
        <is>
          <t>3 years</t>
        </is>
      </c>
    </row>
    <row r="39">
      <c r="A39" s="3" t="inlineStr">
        <is>
          <t>Maximum [Member] | Store, Office And Warehouse Equipment [Member]</t>
        </is>
      </c>
    </row>
    <row r="40">
      <c r="A40" s="6" t="inlineStr">
        <is>
          <t>Summary Of Significant Accounting Policies [Line Items]</t>
        </is>
      </c>
    </row>
    <row r="41">
      <c r="A41" s="3" t="inlineStr">
        <is>
          <t>Useful life of property, plant and equipment</t>
        </is>
      </c>
      <c r="B41" s="3" t="inlineStr">
        <is>
          <t>10 years</t>
        </is>
      </c>
    </row>
    <row r="42">
      <c r="A42" s="3" t="inlineStr">
        <is>
          <t>Maximum [Member] | Transportation Equipment [Member]</t>
        </is>
      </c>
    </row>
    <row r="43">
      <c r="A43" s="6" t="inlineStr">
        <is>
          <t>Summary Of Significant Accounting Policies [Line Items]</t>
        </is>
      </c>
    </row>
    <row r="44">
      <c r="A44" s="3" t="inlineStr">
        <is>
          <t>Useful life of property, plant and equipment</t>
        </is>
      </c>
      <c r="B44" s="3" t="inlineStr">
        <is>
          <t>5 years</t>
        </is>
      </c>
    </row>
    <row r="45">
      <c r="A45" s="3" t="inlineStr">
        <is>
          <t>Maximum [Member] | Leasehold Improvements [Member]</t>
        </is>
      </c>
    </row>
    <row r="46">
      <c r="A46" s="6" t="inlineStr">
        <is>
          <t>Summary Of Significant Accounting Policies [Line Items]</t>
        </is>
      </c>
    </row>
    <row r="47">
      <c r="A47" s="3" t="inlineStr">
        <is>
          <t>Useful life of property, plant and equipment</t>
        </is>
      </c>
      <c r="B47" s="3" t="inlineStr">
        <is>
          <t>30 years</t>
        </is>
      </c>
    </row>
    <row r="48">
      <c r="A48" s="3" t="inlineStr">
        <is>
          <t>North Carolina [Member]</t>
        </is>
      </c>
    </row>
    <row r="49">
      <c r="A49" s="6" t="inlineStr">
        <is>
          <t>Summary Of Significant Accounting Policies [Line Items]</t>
        </is>
      </c>
    </row>
    <row r="50">
      <c r="A50" s="3" t="inlineStr">
        <is>
          <t>Number of locations | item</t>
        </is>
      </c>
      <c r="B50" s="5" t="n">
        <v>73</v>
      </c>
    </row>
    <row r="51">
      <c r="A51" s="3" t="inlineStr">
        <is>
          <t>Georgia [Member]</t>
        </is>
      </c>
    </row>
    <row r="52">
      <c r="A52" s="6" t="inlineStr">
        <is>
          <t>Summary Of Significant Accounting Policies [Line Items]</t>
        </is>
      </c>
    </row>
    <row r="53">
      <c r="A53" s="3" t="inlineStr">
        <is>
          <t>Number of locations | item</t>
        </is>
      </c>
      <c r="B53" s="5" t="n">
        <v>66</v>
      </c>
    </row>
    <row r="54">
      <c r="A54" s="3" t="inlineStr">
        <is>
          <t>South Carolina [Member]</t>
        </is>
      </c>
    </row>
    <row r="55">
      <c r="A55" s="6" t="inlineStr">
        <is>
          <t>Summary Of Significant Accounting Policies [Line Items]</t>
        </is>
      </c>
    </row>
    <row r="56">
      <c r="A56" s="3" t="inlineStr">
        <is>
          <t>Number of locations | item</t>
        </is>
      </c>
      <c r="B56" s="5" t="n">
        <v>35</v>
      </c>
    </row>
    <row r="57">
      <c r="A57" s="3" t="inlineStr">
        <is>
          <t>Tennessee [Member]</t>
        </is>
      </c>
    </row>
    <row r="58">
      <c r="A58" s="6" t="inlineStr">
        <is>
          <t>Summary Of Significant Accounting Policies [Line Items]</t>
        </is>
      </c>
    </row>
    <row r="59">
      <c r="A59" s="3" t="inlineStr">
        <is>
          <t>Number of locations | item</t>
        </is>
      </c>
      <c r="B59" s="5" t="n">
        <v>21</v>
      </c>
    </row>
    <row r="60">
      <c r="A60" s="3" t="inlineStr">
        <is>
          <t>Virginia [Member]</t>
        </is>
      </c>
    </row>
    <row r="61">
      <c r="A61" s="6" t="inlineStr">
        <is>
          <t>Summary Of Significant Accounting Policies [Line Items]</t>
        </is>
      </c>
    </row>
    <row r="62">
      <c r="A62" s="3" t="inlineStr">
        <is>
          <t>Number of locations | item</t>
        </is>
      </c>
      <c r="B62" s="5" t="n">
        <v>1</v>
      </c>
    </row>
    <row r="63">
      <c r="A63" s="3" t="inlineStr">
        <is>
          <t>Alabama [Member]</t>
        </is>
      </c>
    </row>
    <row r="64">
      <c r="A64" s="6" t="inlineStr">
        <is>
          <t>Summary Of Significant Accounting Policies [Line Items]</t>
        </is>
      </c>
    </row>
    <row r="65">
      <c r="A65" s="3" t="inlineStr">
        <is>
          <t>Number of locations | item</t>
        </is>
      </c>
      <c r="B65" s="5" t="n">
        <v>1</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Narrative) (Details) - USD ($) $ in Millions</t>
        </is>
      </c>
      <c r="B1" s="2" t="inlineStr">
        <is>
          <t>Jan. 01, 2018</t>
        </is>
      </c>
      <c r="C1" s="2" t="inlineStr">
        <is>
          <t>Dec. 31, 2017</t>
        </is>
      </c>
      <c r="D1" s="2" t="inlineStr">
        <is>
          <t>Sep. 26, 2020</t>
        </is>
      </c>
      <c r="E1" s="2" t="inlineStr">
        <is>
          <t>Sep. 28, 2019</t>
        </is>
      </c>
    </row>
    <row r="2">
      <c r="A2" s="6" t="inlineStr">
        <is>
          <t>Income Taxes [Abstract]</t>
        </is>
      </c>
    </row>
    <row r="3">
      <c r="A3" s="3" t="inlineStr">
        <is>
          <t>Federal corporate tax rate</t>
        </is>
      </c>
      <c r="B3" s="3" t="inlineStr">
        <is>
          <t>21.00%</t>
        </is>
      </c>
      <c r="C3" s="3" t="inlineStr">
        <is>
          <t>35.00%</t>
        </is>
      </c>
    </row>
    <row r="4">
      <c r="A4" s="3" t="inlineStr">
        <is>
          <t>Decrease in net deferred tax liabilities as a result of the decrease in the federal corporate tax rate</t>
        </is>
      </c>
      <c r="D4" s="9" t="n">
        <v>26.7</v>
      </c>
      <c r="E4" s="9" t="n">
        <v>10.6</v>
      </c>
    </row>
    <row r="5">
      <c r="A5" s="3" t="inlineStr">
        <is>
          <t>Refundable current income taxes</t>
        </is>
      </c>
      <c r="D5" s="9" t="n">
        <v>5.6</v>
      </c>
      <c r="E5" s="4"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Income Tax Liabilities And Assets) (Details) - USD ($)</t>
        </is>
      </c>
      <c r="B1" s="2" t="inlineStr">
        <is>
          <t>Sep. 26, 2020</t>
        </is>
      </c>
      <c r="C1" s="2" t="inlineStr">
        <is>
          <t>Sep. 28, 2019</t>
        </is>
      </c>
    </row>
    <row r="2">
      <c r="A2" s="6" t="inlineStr">
        <is>
          <t>Income Taxes [Abstract]</t>
        </is>
      </c>
    </row>
    <row r="3">
      <c r="A3" s="3" t="inlineStr">
        <is>
          <t>Property and equipment tax/book differences</t>
        </is>
      </c>
      <c r="B3" s="4" t="n">
        <v>90307000</v>
      </c>
      <c r="C3" s="4" t="n">
        <v>88151000</v>
      </c>
    </row>
    <row r="4">
      <c r="A4" s="3" t="inlineStr">
        <is>
          <t>Property tax method</t>
        </is>
      </c>
      <c r="B4" s="5" t="n">
        <v>1359000</v>
      </c>
      <c r="C4" s="5" t="n">
        <v>1228000</v>
      </c>
    </row>
    <row r="5">
      <c r="A5" s="3" t="inlineStr">
        <is>
          <t>Total deferred tax liabilities</t>
        </is>
      </c>
      <c r="B5" s="5" t="n">
        <v>91666000</v>
      </c>
      <c r="C5" s="5" t="n">
        <v>89379000</v>
      </c>
    </row>
    <row r="6">
      <c r="A6" s="3" t="inlineStr">
        <is>
          <t>Insurance reserves</t>
        </is>
      </c>
      <c r="B6" s="5" t="n">
        <v>5362000</v>
      </c>
      <c r="C6" s="5" t="n">
        <v>4280000</v>
      </c>
    </row>
    <row r="7">
      <c r="A7" s="3" t="inlineStr">
        <is>
          <t>Advance payments on purchases contracts</t>
        </is>
      </c>
      <c r="B7" s="5" t="n">
        <v>690000</v>
      </c>
      <c r="C7" s="5" t="n">
        <v>698000</v>
      </c>
    </row>
    <row r="8">
      <c r="A8" s="3" t="inlineStr">
        <is>
          <t>Vacation accrual</t>
        </is>
      </c>
      <c r="B8" s="5" t="n">
        <v>1815000</v>
      </c>
      <c r="C8" s="5" t="n">
        <v>1723000</v>
      </c>
    </row>
    <row r="9">
      <c r="A9" s="3" t="inlineStr">
        <is>
          <t>Inventory</t>
        </is>
      </c>
      <c r="B9" s="5" t="n">
        <v>1138000</v>
      </c>
      <c r="C9" s="5" t="n">
        <v>1086000</v>
      </c>
    </row>
    <row r="10">
      <c r="A10" s="3" t="inlineStr">
        <is>
          <t>Deferred compensation</t>
        </is>
      </c>
      <c r="B10" s="5" t="n">
        <v>4390000</v>
      </c>
      <c r="C10" s="5" t="n">
        <v>4002000</v>
      </c>
    </row>
    <row r="11">
      <c r="A11" s="3" t="inlineStr">
        <is>
          <t>Interest rate swaps</t>
        </is>
      </c>
      <c r="B11" s="5" t="n">
        <v>3311000</v>
      </c>
      <c r="C11" s="5" t="n">
        <v>409000</v>
      </c>
    </row>
    <row r="12">
      <c r="A12" s="3" t="inlineStr">
        <is>
          <t>Other</t>
        </is>
      </c>
      <c r="B12" s="5" t="n">
        <v>1626000</v>
      </c>
      <c r="C12" s="5" t="n">
        <v>1682000</v>
      </c>
    </row>
    <row r="13">
      <c r="A13" s="3" t="inlineStr">
        <is>
          <t>Total deferred tax assets</t>
        </is>
      </c>
      <c r="B13" s="5" t="n">
        <v>18332000</v>
      </c>
      <c r="C13" s="5" t="n">
        <v>13880000</v>
      </c>
    </row>
    <row r="14">
      <c r="A14" s="3" t="inlineStr">
        <is>
          <t>Net deferred tax liabilities</t>
        </is>
      </c>
      <c r="B14" s="4" t="n">
        <v>73334000</v>
      </c>
      <c r="C14" s="4" t="n">
        <v>75499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Reconciliation) (Details) - USD ($)</t>
        </is>
      </c>
      <c r="B1" s="2" t="inlineStr">
        <is>
          <t>12 Months Ended</t>
        </is>
      </c>
    </row>
    <row r="2">
      <c r="B2" s="2" t="inlineStr">
        <is>
          <t>Sep. 26, 2020</t>
        </is>
      </c>
      <c r="C2" s="2" t="inlineStr">
        <is>
          <t>Sep. 28, 2019</t>
        </is>
      </c>
      <c r="D2" s="2" t="inlineStr">
        <is>
          <t>Sep. 29, 2018</t>
        </is>
      </c>
    </row>
    <row r="3">
      <c r="A3" s="6" t="inlineStr">
        <is>
          <t>Income Taxes [Abstract]</t>
        </is>
      </c>
    </row>
    <row r="4">
      <c r="A4" s="3" t="inlineStr">
        <is>
          <t>Federal tax at statutory rate</t>
        </is>
      </c>
      <c r="B4" s="4" t="n">
        <v>49359000</v>
      </c>
      <c r="C4" s="4" t="n">
        <v>22386000</v>
      </c>
      <c r="D4" s="4" t="n">
        <v>19678000</v>
      </c>
    </row>
    <row r="5">
      <c r="A5" s="3" t="inlineStr">
        <is>
          <t>State income tax, net of federal tax benefits</t>
        </is>
      </c>
      <c r="B5" s="5" t="n">
        <v>7825000</v>
      </c>
      <c r="C5" s="5" t="n">
        <v>3726000</v>
      </c>
      <c r="D5" s="5" t="n">
        <v>3528000</v>
      </c>
    </row>
    <row r="6">
      <c r="A6" s="3" t="inlineStr">
        <is>
          <t>Federal tax credits</t>
        </is>
      </c>
      <c r="B6" s="5" t="n">
        <v>-513000</v>
      </c>
      <c r="C6" s="5" t="n">
        <v>-1184000</v>
      </c>
      <c r="D6" s="5" t="n">
        <v>-1052000</v>
      </c>
    </row>
    <row r="7">
      <c r="A7" s="3" t="inlineStr">
        <is>
          <t>Tax rate change on deferred tax balance as of Federal law enactment date</t>
        </is>
      </c>
      <c r="D7" s="5" t="n">
        <v>-26680000</v>
      </c>
    </row>
    <row r="8">
      <c r="A8" s="3" t="inlineStr">
        <is>
          <t>Tax method change</t>
        </is>
      </c>
      <c r="D8" s="5" t="n">
        <v>-10606000</v>
      </c>
    </row>
    <row r="9">
      <c r="A9" s="3" t="inlineStr">
        <is>
          <t>Tax rate change effect of FY18 current deferred activity</t>
        </is>
      </c>
      <c r="D9" s="5" t="n">
        <v>-2124000</v>
      </c>
    </row>
    <row r="10">
      <c r="A10" s="3" t="inlineStr">
        <is>
          <t>Other</t>
        </is>
      </c>
      <c r="B10" s="5" t="n">
        <v>-228000</v>
      </c>
      <c r="C10" s="5" t="n">
        <v>90000</v>
      </c>
      <c r="D10" s="5" t="n">
        <v>210000</v>
      </c>
    </row>
    <row r="11">
      <c r="A11" s="3" t="inlineStr">
        <is>
          <t>Total expense (benefit)</t>
        </is>
      </c>
      <c r="B11" s="4" t="n">
        <v>56443000</v>
      </c>
      <c r="C11" s="4" t="n">
        <v>25018000</v>
      </c>
      <c r="D11" s="4" t="n">
        <v>-17046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urrent And Deferred Income Tax Expense (Benefit)) (Details) - USD ($)</t>
        </is>
      </c>
      <c r="B1" s="2" t="inlineStr">
        <is>
          <t>12 Months Ended</t>
        </is>
      </c>
    </row>
    <row r="2">
      <c r="B2" s="2" t="inlineStr">
        <is>
          <t>Sep. 26, 2020</t>
        </is>
      </c>
      <c r="C2" s="2" t="inlineStr">
        <is>
          <t>Sep. 28, 2019</t>
        </is>
      </c>
      <c r="D2" s="2" t="inlineStr">
        <is>
          <t>Sep. 29, 2018</t>
        </is>
      </c>
    </row>
    <row r="3">
      <c r="A3" s="6" t="inlineStr">
        <is>
          <t>Income Taxes [Abstract]</t>
        </is>
      </c>
    </row>
    <row r="4">
      <c r="A4" s="3" t="inlineStr">
        <is>
          <t>Federal, current</t>
        </is>
      </c>
      <c r="B4" s="4" t="n">
        <v>45261000</v>
      </c>
      <c r="C4" s="4" t="n">
        <v>18774000</v>
      </c>
      <c r="D4" s="4" t="n">
        <v>-21596000</v>
      </c>
    </row>
    <row r="5">
      <c r="A5" s="3" t="inlineStr">
        <is>
          <t>State, current</t>
        </is>
      </c>
      <c r="B5" s="5" t="n">
        <v>10445000</v>
      </c>
      <c r="C5" s="5" t="n">
        <v>4797000</v>
      </c>
      <c r="D5" s="5" t="n">
        <v>7000</v>
      </c>
    </row>
    <row r="6">
      <c r="A6" s="3" t="inlineStr">
        <is>
          <t>Total current</t>
        </is>
      </c>
      <c r="B6" s="5" t="n">
        <v>55706000</v>
      </c>
      <c r="C6" s="5" t="n">
        <v>23571000</v>
      </c>
      <c r="D6" s="5" t="n">
        <v>-21589000</v>
      </c>
    </row>
    <row r="7">
      <c r="A7" s="3" t="inlineStr">
        <is>
          <t>Federal, deferred</t>
        </is>
      </c>
      <c r="B7" s="5" t="n">
        <v>1163000</v>
      </c>
      <c r="C7" s="5" t="n">
        <v>1510000</v>
      </c>
      <c r="D7" s="5" t="n">
        <v>1020000</v>
      </c>
    </row>
    <row r="8">
      <c r="A8" s="3" t="inlineStr">
        <is>
          <t>State, deferred</t>
        </is>
      </c>
      <c r="B8" s="5" t="n">
        <v>-426000</v>
      </c>
      <c r="C8" s="5" t="n">
        <v>-63000</v>
      </c>
      <c r="D8" s="5" t="n">
        <v>3523000</v>
      </c>
    </row>
    <row r="9">
      <c r="A9" s="3" t="inlineStr">
        <is>
          <t>Total deferred</t>
        </is>
      </c>
      <c r="B9" s="5" t="n">
        <v>737000</v>
      </c>
      <c r="C9" s="5" t="n">
        <v>1447000</v>
      </c>
      <c r="D9" s="5" t="n">
        <v>4543000</v>
      </c>
    </row>
    <row r="10">
      <c r="A10" s="3" t="inlineStr">
        <is>
          <t>Total expense (benefit)</t>
        </is>
      </c>
      <c r="B10" s="4" t="n">
        <v>56443000</v>
      </c>
      <c r="C10" s="4" t="n">
        <v>25018000</v>
      </c>
      <c r="D10" s="4" t="n">
        <v>-17046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5" customWidth="1" min="1" max="1"/>
    <col width="16" customWidth="1" min="2" max="2"/>
    <col width="15" customWidth="1" min="3" max="3"/>
    <col width="15" customWidth="1" min="4" max="4"/>
  </cols>
  <sheetData>
    <row r="1">
      <c r="A1" s="1" t="inlineStr">
        <is>
          <t>Consolidated Statements Of Income And Other Comprehensive Income - USD ($)</t>
        </is>
      </c>
      <c r="B1" s="2" t="inlineStr">
        <is>
          <t>12 Months Ended</t>
        </is>
      </c>
    </row>
    <row r="2">
      <c r="B2" s="2" t="inlineStr">
        <is>
          <t>Sep. 26, 2020</t>
        </is>
      </c>
      <c r="C2" s="2" t="inlineStr">
        <is>
          <t>Sep. 28, 2019</t>
        </is>
      </c>
      <c r="D2" s="2" t="inlineStr">
        <is>
          <t>Sep. 29, 2018</t>
        </is>
      </c>
    </row>
    <row r="3">
      <c r="A3" s="3" t="inlineStr">
        <is>
          <t>Net sales</t>
        </is>
      </c>
      <c r="B3" s="4" t="n">
        <v>4610609025</v>
      </c>
      <c r="C3" s="4" t="n">
        <v>4202033610</v>
      </c>
      <c r="D3" s="4" t="n">
        <v>4092804877</v>
      </c>
    </row>
    <row r="4">
      <c r="A4" s="3" t="inlineStr">
        <is>
          <t>Cost of goods sold</t>
        </is>
      </c>
      <c r="B4" s="5" t="n">
        <v>3412357115</v>
      </c>
      <c r="C4" s="5" t="n">
        <v>3180033398</v>
      </c>
      <c r="D4" s="5" t="n">
        <v>3112635516</v>
      </c>
    </row>
    <row r="5">
      <c r="A5" s="3" t="inlineStr">
        <is>
          <t>Gross profit</t>
        </is>
      </c>
      <c r="B5" s="5" t="n">
        <v>1198251910</v>
      </c>
      <c r="C5" s="5" t="n">
        <v>1022000212</v>
      </c>
      <c r="D5" s="5" t="n">
        <v>980169361</v>
      </c>
    </row>
    <row r="6">
      <c r="A6" s="3" t="inlineStr">
        <is>
          <t>Operating and administrative expenses</t>
        </is>
      </c>
      <c r="B6" s="5" t="n">
        <v>921749183</v>
      </c>
      <c r="C6" s="5" t="n">
        <v>873859464</v>
      </c>
      <c r="D6" s="5" t="n">
        <v>856074106</v>
      </c>
    </row>
    <row r="7">
      <c r="A7" s="3" t="inlineStr">
        <is>
          <t>Gain from sale or disposal of assets</t>
        </is>
      </c>
      <c r="B7" s="5" t="n">
        <v>4434359</v>
      </c>
      <c r="C7" s="5" t="n">
        <v>4052387</v>
      </c>
      <c r="D7" s="5" t="n">
        <v>728386</v>
      </c>
    </row>
    <row r="8">
      <c r="A8" s="3" t="inlineStr">
        <is>
          <t>Income from operations</t>
        </is>
      </c>
      <c r="B8" s="5" t="n">
        <v>280937086</v>
      </c>
      <c r="C8" s="5" t="n">
        <v>152193135</v>
      </c>
      <c r="D8" s="5" t="n">
        <v>124823641</v>
      </c>
    </row>
    <row r="9">
      <c r="A9" s="3" t="inlineStr">
        <is>
          <t>Other income, net</t>
        </is>
      </c>
      <c r="B9" s="5" t="n">
        <v>1737596</v>
      </c>
      <c r="C9" s="5" t="n">
        <v>1814971</v>
      </c>
      <c r="D9" s="5" t="n">
        <v>3064690</v>
      </c>
    </row>
    <row r="10">
      <c r="A10" s="3" t="inlineStr">
        <is>
          <t>Interest expense</t>
        </is>
      </c>
      <c r="B10" s="5" t="n">
        <v>40529096</v>
      </c>
      <c r="C10" s="5" t="n">
        <v>47410104</v>
      </c>
      <c r="D10" s="5" t="n">
        <v>47569703</v>
      </c>
    </row>
    <row r="11">
      <c r="A11" s="3" t="inlineStr">
        <is>
          <t>Loss on early extinguishment of debt</t>
        </is>
      </c>
      <c r="B11" s="5" t="n">
        <v>7101153</v>
      </c>
    </row>
    <row r="12">
      <c r="A12" s="3" t="inlineStr">
        <is>
          <t>Income before income taxes</t>
        </is>
      </c>
      <c r="B12" s="5" t="n">
        <v>235044433</v>
      </c>
      <c r="C12" s="5" t="n">
        <v>106598002</v>
      </c>
      <c r="D12" s="5" t="n">
        <v>80318628</v>
      </c>
    </row>
    <row r="13">
      <c r="A13" s="3" t="inlineStr">
        <is>
          <t>Income tax expense (benefit)</t>
        </is>
      </c>
      <c r="B13" s="5" t="n">
        <v>56443000</v>
      </c>
      <c r="C13" s="5" t="n">
        <v>25018000</v>
      </c>
      <c r="D13" s="5" t="n">
        <v>-17046000</v>
      </c>
    </row>
    <row r="14">
      <c r="A14" s="3" t="inlineStr">
        <is>
          <t>Net income</t>
        </is>
      </c>
      <c r="B14" s="5" t="n">
        <v>178601433</v>
      </c>
      <c r="C14" s="5" t="n">
        <v>81580002</v>
      </c>
      <c r="D14" s="4" t="n">
        <v>97364628</v>
      </c>
    </row>
    <row r="15">
      <c r="A15" s="6" t="inlineStr">
        <is>
          <t>Other comprehensive expense:</t>
        </is>
      </c>
    </row>
    <row r="16">
      <c r="A16" s="3" t="inlineStr">
        <is>
          <t>Change in fair value of interest rate swap</t>
        </is>
      </c>
      <c r="B16" s="5" t="n">
        <v>-11887660</v>
      </c>
      <c r="C16" s="5" t="n">
        <v>-1674636</v>
      </c>
    </row>
    <row r="17">
      <c r="A17" s="3" t="inlineStr">
        <is>
          <t>Income tax benefit</t>
        </is>
      </c>
      <c r="B17" s="5" t="n">
        <v>2902014</v>
      </c>
      <c r="C17" s="5" t="n">
        <v>408986</v>
      </c>
    </row>
    <row r="18">
      <c r="A18" s="3" t="inlineStr">
        <is>
          <t>Other comprehensive income, net of tax</t>
        </is>
      </c>
      <c r="B18" s="5" t="n">
        <v>-8985646</v>
      </c>
      <c r="C18" s="5" t="n">
        <v>-1265650</v>
      </c>
    </row>
    <row r="19">
      <c r="A19" s="3" t="inlineStr">
        <is>
          <t>Comprehensive income</t>
        </is>
      </c>
      <c r="B19" s="4" t="n">
        <v>169615787</v>
      </c>
      <c r="C19" s="4" t="n">
        <v>80314352</v>
      </c>
    </row>
    <row r="20">
      <c r="A20" s="3" t="inlineStr">
        <is>
          <t>Class A Common Stock</t>
        </is>
      </c>
    </row>
    <row r="21">
      <c r="A21" s="6" t="inlineStr">
        <is>
          <t>Per share amounts:</t>
        </is>
      </c>
    </row>
    <row r="22">
      <c r="A22" s="3" t="inlineStr">
        <is>
          <t>Basic earnings per common share</t>
        </is>
      </c>
      <c r="B22" s="7" t="n">
        <v>9.06</v>
      </c>
      <c r="C22" s="7" t="n">
        <v>4.14</v>
      </c>
      <c r="D22" s="7" t="n">
        <v>4.94</v>
      </c>
    </row>
    <row r="23">
      <c r="A23" s="3" t="inlineStr">
        <is>
          <t>Diluted earnings per common share</t>
        </is>
      </c>
      <c r="B23" s="8" t="n">
        <v>8.82</v>
      </c>
      <c r="C23" s="8" t="n">
        <v>4.03</v>
      </c>
      <c r="D23" s="8" t="n">
        <v>4.81</v>
      </c>
    </row>
    <row r="24">
      <c r="A24" s="3" t="inlineStr">
        <is>
          <t>Cash dividends per common share</t>
        </is>
      </c>
      <c r="B24" s="8" t="n">
        <v>0.66</v>
      </c>
      <c r="C24" s="8" t="n">
        <v>0.66</v>
      </c>
      <c r="D24" s="8" t="n">
        <v>0.66</v>
      </c>
    </row>
    <row r="25">
      <c r="A25" s="3" t="inlineStr">
        <is>
          <t>Class B Common Stock</t>
        </is>
      </c>
    </row>
    <row r="26">
      <c r="A26" s="6" t="inlineStr">
        <is>
          <t>Per share amounts:</t>
        </is>
      </c>
    </row>
    <row r="27">
      <c r="A27" s="3" t="inlineStr">
        <is>
          <t>Basic earnings per common share</t>
        </is>
      </c>
      <c r="B27" s="8" t="n">
        <v>8.24</v>
      </c>
      <c r="C27" s="8" t="n">
        <v>3.76</v>
      </c>
      <c r="D27" s="8" t="n">
        <v>4.49</v>
      </c>
    </row>
    <row r="28">
      <c r="A28" s="3" t="inlineStr">
        <is>
          <t>Diluted earnings per common share</t>
        </is>
      </c>
      <c r="B28" s="8" t="n">
        <v>8.24</v>
      </c>
      <c r="C28" s="8" t="n">
        <v>3.76</v>
      </c>
      <c r="D28" s="8" t="n">
        <v>4.49</v>
      </c>
    </row>
    <row r="29">
      <c r="A29" s="3" t="inlineStr">
        <is>
          <t>Cash dividends per common share</t>
        </is>
      </c>
      <c r="B29" s="7" t="n">
        <v>0.6</v>
      </c>
      <c r="C29" s="7" t="n">
        <v>0.6</v>
      </c>
      <c r="D29" s="7" t="n">
        <v>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perty And Equipment (Schedule Of Property And Equipment) (Details) - USD ($)</t>
        </is>
      </c>
      <c r="B1" s="2" t="inlineStr">
        <is>
          <t>Sep. 26, 2020</t>
        </is>
      </c>
      <c r="C1" s="2" t="inlineStr">
        <is>
          <t>Sep. 28, 2019</t>
        </is>
      </c>
    </row>
    <row r="2">
      <c r="A2" s="6" t="inlineStr">
        <is>
          <t>Property, Plant and Equipment [Line Items]</t>
        </is>
      </c>
    </row>
    <row r="3">
      <c r="A3" s="3" t="inlineStr">
        <is>
          <t>Total</t>
        </is>
      </c>
      <c r="B3" s="4" t="n">
        <v>2816875321</v>
      </c>
      <c r="C3" s="4" t="n">
        <v>2727161139</v>
      </c>
    </row>
    <row r="4">
      <c r="A4" s="3" t="inlineStr">
        <is>
          <t>Less accumulated depreciation and amortization</t>
        </is>
      </c>
      <c r="B4" s="5" t="n">
        <v>1462385631</v>
      </c>
      <c r="C4" s="5" t="n">
        <v>1382893824</v>
      </c>
    </row>
    <row r="5">
      <c r="A5" s="3" t="inlineStr">
        <is>
          <t>Property and equipment - net</t>
        </is>
      </c>
      <c r="B5" s="5" t="n">
        <v>1354489690</v>
      </c>
      <c r="C5" s="5" t="n">
        <v>1344267315</v>
      </c>
    </row>
    <row r="6">
      <c r="A6" s="3" t="inlineStr">
        <is>
          <t>Land [Member]</t>
        </is>
      </c>
    </row>
    <row r="7">
      <c r="A7" s="6" t="inlineStr">
        <is>
          <t>Property, Plant and Equipment [Line Items]</t>
        </is>
      </c>
    </row>
    <row r="8">
      <c r="A8" s="3" t="inlineStr">
        <is>
          <t>Total</t>
        </is>
      </c>
      <c r="B8" s="5" t="n">
        <v>387561951</v>
      </c>
      <c r="C8" s="5" t="n">
        <v>373434259</v>
      </c>
    </row>
    <row r="9">
      <c r="A9" s="3" t="inlineStr">
        <is>
          <t>Construction In Progress [Member]</t>
        </is>
      </c>
    </row>
    <row r="10">
      <c r="A10" s="6" t="inlineStr">
        <is>
          <t>Property, Plant and Equipment [Line Items]</t>
        </is>
      </c>
    </row>
    <row r="11">
      <c r="A11" s="3" t="inlineStr">
        <is>
          <t>Total</t>
        </is>
      </c>
      <c r="B11" s="5" t="n">
        <v>16977941</v>
      </c>
      <c r="C11" s="5" t="n">
        <v>26206372</v>
      </c>
    </row>
    <row r="12">
      <c r="A12" s="3" t="inlineStr">
        <is>
          <t>Buildings [Member]</t>
        </is>
      </c>
    </row>
    <row r="13">
      <c r="A13" s="6" t="inlineStr">
        <is>
          <t>Property, Plant and Equipment [Line Items]</t>
        </is>
      </c>
    </row>
    <row r="14">
      <c r="A14" s="3" t="inlineStr">
        <is>
          <t>Total</t>
        </is>
      </c>
      <c r="B14" s="5" t="n">
        <v>1277299029</v>
      </c>
      <c r="C14" s="5" t="n">
        <v>1212984091</v>
      </c>
    </row>
    <row r="15">
      <c r="A15" s="3" t="inlineStr">
        <is>
          <t>Store, Office And Warehouse Equipment [Member]</t>
        </is>
      </c>
    </row>
    <row r="16">
      <c r="A16" s="6" t="inlineStr">
        <is>
          <t>Property, Plant and Equipment [Line Items]</t>
        </is>
      </c>
    </row>
    <row r="17">
      <c r="A17" s="3" t="inlineStr">
        <is>
          <t>Total</t>
        </is>
      </c>
      <c r="B17" s="5" t="n">
        <v>991978611</v>
      </c>
      <c r="C17" s="5" t="n">
        <v>979229721</v>
      </c>
    </row>
    <row r="18">
      <c r="A18" s="3" t="inlineStr">
        <is>
          <t>Transportation Equipment [Member]</t>
        </is>
      </c>
    </row>
    <row r="19">
      <c r="A19" s="6" t="inlineStr">
        <is>
          <t>Property, Plant and Equipment [Line Items]</t>
        </is>
      </c>
    </row>
    <row r="20">
      <c r="A20" s="3" t="inlineStr">
        <is>
          <t>Total</t>
        </is>
      </c>
      <c r="B20" s="5" t="n">
        <v>82665722</v>
      </c>
      <c r="C20" s="5" t="n">
        <v>78851265</v>
      </c>
    </row>
    <row r="21">
      <c r="A21" s="3" t="inlineStr">
        <is>
          <t>Leasehold Improvements [Member]</t>
        </is>
      </c>
    </row>
    <row r="22">
      <c r="A22" s="6" t="inlineStr">
        <is>
          <t>Property, Plant and Equipment [Line Items]</t>
        </is>
      </c>
    </row>
    <row r="23">
      <c r="A23" s="3" t="inlineStr">
        <is>
          <t>Total</t>
        </is>
      </c>
      <c r="B23" s="4" t="n">
        <v>60392067</v>
      </c>
      <c r="C23" s="4" t="n">
        <v>564554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8" customWidth="1" min="2" max="2"/>
  </cols>
  <sheetData>
    <row r="1">
      <c r="A1" s="1" t="inlineStr">
        <is>
          <t>Property Held For Lease And Rental Income (Narrative) (Details)</t>
        </is>
      </c>
      <c r="B1" s="2" t="inlineStr">
        <is>
          <t>12 Months Ended</t>
        </is>
      </c>
    </row>
    <row r="2">
      <c r="B2" s="2" t="inlineStr">
        <is>
          <t>Sep. 26, 2020item</t>
        </is>
      </c>
    </row>
    <row r="3">
      <c r="A3" s="6" t="inlineStr">
        <is>
          <t>Property Held For Lease And Rental Income [Abstract]</t>
        </is>
      </c>
    </row>
    <row r="4">
      <c r="A4" s="3" t="inlineStr">
        <is>
          <t>Number of shopping centers</t>
        </is>
      </c>
      <c r="B4" s="5" t="n">
        <v>82</v>
      </c>
    </row>
    <row r="5">
      <c r="A5" s="3" t="inlineStr">
        <is>
          <t>Maximum period for non-cancelable operating lease agreements</t>
        </is>
      </c>
      <c r="B5" s="3" t="inlineStr">
        <is>
          <t>2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Held For Lease And Rental Income (Schedule Of Rental Income) (Details) - USD ($)</t>
        </is>
      </c>
      <c r="B1" s="2" t="inlineStr">
        <is>
          <t>12 Months Ended</t>
        </is>
      </c>
    </row>
    <row r="2">
      <c r="B2" s="2" t="inlineStr">
        <is>
          <t>Sep. 26, 2020</t>
        </is>
      </c>
      <c r="C2" s="2" t="inlineStr">
        <is>
          <t>Sep. 28, 2019</t>
        </is>
      </c>
      <c r="D2" s="2" t="inlineStr">
        <is>
          <t>Sep. 29, 2018</t>
        </is>
      </c>
    </row>
    <row r="3">
      <c r="A3" s="6" t="inlineStr">
        <is>
          <t>Property Held For Lease And Rental Income [Abstract]</t>
        </is>
      </c>
    </row>
    <row r="4">
      <c r="A4" s="3" t="inlineStr">
        <is>
          <t>Base rentals</t>
        </is>
      </c>
      <c r="B4" s="4" t="n">
        <v>13881963</v>
      </c>
      <c r="C4" s="4" t="n">
        <v>14821734</v>
      </c>
      <c r="D4" s="4" t="n">
        <v>10826997</v>
      </c>
    </row>
    <row r="5">
      <c r="A5" s="3" t="inlineStr">
        <is>
          <t>Variable rentals</t>
        </is>
      </c>
      <c r="B5" s="5" t="n">
        <v>289831</v>
      </c>
      <c r="C5" s="5" t="n">
        <v>278660</v>
      </c>
      <c r="D5" s="5" t="n">
        <v>249965</v>
      </c>
    </row>
    <row r="6">
      <c r="A6" s="3" t="inlineStr">
        <is>
          <t>Total</t>
        </is>
      </c>
      <c r="B6" s="5" t="n">
        <v>14171794</v>
      </c>
      <c r="C6" s="5" t="n">
        <v>15100394</v>
      </c>
      <c r="D6" s="5" t="n">
        <v>11076962</v>
      </c>
    </row>
    <row r="7">
      <c r="A7" s="3" t="inlineStr">
        <is>
          <t>Depreciation on owned properties leased to others</t>
        </is>
      </c>
      <c r="B7" s="5" t="n">
        <v>-5278540</v>
      </c>
      <c r="C7" s="5" t="n">
        <v>-5183712</v>
      </c>
      <c r="D7" s="5" t="n">
        <v>-5132805</v>
      </c>
    </row>
    <row r="8">
      <c r="A8" s="3" t="inlineStr">
        <is>
          <t>Other shopping center expenses</t>
        </is>
      </c>
      <c r="B8" s="5" t="n">
        <v>-3327278</v>
      </c>
      <c r="C8" s="5" t="n">
        <v>-3640110</v>
      </c>
      <c r="D8" s="5" t="n">
        <v>-2967860</v>
      </c>
    </row>
    <row r="9">
      <c r="A9" s="3" t="inlineStr">
        <is>
          <t>Total</t>
        </is>
      </c>
      <c r="B9" s="4" t="n">
        <v>5565976</v>
      </c>
      <c r="C9" s="4" t="n">
        <v>6276572</v>
      </c>
      <c r="D9" s="4" t="n">
        <v>297629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Held For Lease And Rental Income (Schedule Of Owned Properties Under Operating Leases By Major Classes) (Details) - USD ($)</t>
        </is>
      </c>
      <c r="B1" s="2" t="inlineStr">
        <is>
          <t>Sep. 26, 2020</t>
        </is>
      </c>
      <c r="C1" s="2" t="inlineStr">
        <is>
          <t>Sep. 28, 2019</t>
        </is>
      </c>
    </row>
    <row r="2">
      <c r="A2" s="6" t="inlineStr">
        <is>
          <t>Property Subject to or Available for Operating Lease [Line Items]</t>
        </is>
      </c>
    </row>
    <row r="3">
      <c r="A3" s="3" t="inlineStr">
        <is>
          <t>Owned properties leased or held for lease to others under operating leases</t>
        </is>
      </c>
      <c r="B3" s="4" t="n">
        <v>267155853</v>
      </c>
      <c r="C3" s="4" t="n">
        <v>237292643</v>
      </c>
    </row>
    <row r="4">
      <c r="A4" s="3" t="inlineStr">
        <is>
          <t>Less accumulated depreciation</t>
        </is>
      </c>
      <c r="B4" s="5" t="n">
        <v>-106956055</v>
      </c>
      <c r="C4" s="5" t="n">
        <v>-97321740</v>
      </c>
    </row>
    <row r="5">
      <c r="A5" s="3" t="inlineStr">
        <is>
          <t>Total</t>
        </is>
      </c>
      <c r="B5" s="5" t="n">
        <v>160199798</v>
      </c>
      <c r="C5" s="5" t="n">
        <v>139970903</v>
      </c>
    </row>
    <row r="6">
      <c r="A6" s="3" t="inlineStr">
        <is>
          <t>Land [Member]</t>
        </is>
      </c>
    </row>
    <row r="7">
      <c r="A7" s="6" t="inlineStr">
        <is>
          <t>Property Subject to or Available for Operating Lease [Line Items]</t>
        </is>
      </c>
    </row>
    <row r="8">
      <c r="A8" s="3" t="inlineStr">
        <is>
          <t>Owned properties leased or held for lease to others under operating leases</t>
        </is>
      </c>
      <c r="B8" s="5" t="n">
        <v>60322338</v>
      </c>
      <c r="C8" s="5" t="n">
        <v>57568972</v>
      </c>
    </row>
    <row r="9">
      <c r="A9" s="3" t="inlineStr">
        <is>
          <t>Buildings [Member]</t>
        </is>
      </c>
    </row>
    <row r="10">
      <c r="A10" s="6" t="inlineStr">
        <is>
          <t>Property Subject to or Available for Operating Lease [Line Items]</t>
        </is>
      </c>
    </row>
    <row r="11">
      <c r="A11" s="3" t="inlineStr">
        <is>
          <t>Owned properties leased or held for lease to others under operating leases</t>
        </is>
      </c>
      <c r="B11" s="4" t="n">
        <v>206833515</v>
      </c>
      <c r="C11" s="4" t="n">
        <v>1797236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Held For Lease And Rental Income (Schedule Of Minimum Future Rental Income On Non-cancelable Operating Leases) (Details) - USD ($)</t>
        </is>
      </c>
      <c r="B1" s="2" t="inlineStr">
        <is>
          <t>Sep. 26, 2020</t>
        </is>
      </c>
      <c r="C1" s="2" t="inlineStr">
        <is>
          <t>Sep. 28, 2019</t>
        </is>
      </c>
    </row>
    <row r="2">
      <c r="A2" s="6" t="inlineStr">
        <is>
          <t>Property Held For Lease And Rental Income [Abstract]</t>
        </is>
      </c>
    </row>
    <row r="3">
      <c r="A3" s="3" t="inlineStr">
        <is>
          <t>2021</t>
        </is>
      </c>
      <c r="B3" s="4" t="n">
        <v>12959958</v>
      </c>
    </row>
    <row r="4">
      <c r="A4" s="3" t="inlineStr">
        <is>
          <t>2022</t>
        </is>
      </c>
      <c r="B4" s="5" t="n">
        <v>11579418</v>
      </c>
    </row>
    <row r="5">
      <c r="A5" s="3" t="inlineStr">
        <is>
          <t>2023</t>
        </is>
      </c>
      <c r="B5" s="5" t="n">
        <v>10346257</v>
      </c>
    </row>
    <row r="6">
      <c r="A6" s="3" t="inlineStr">
        <is>
          <t>2024</t>
        </is>
      </c>
      <c r="B6" s="5" t="n">
        <v>9346589</v>
      </c>
    </row>
    <row r="7">
      <c r="A7" s="3" t="inlineStr">
        <is>
          <t>2025</t>
        </is>
      </c>
      <c r="B7" s="5" t="n">
        <v>8145793</v>
      </c>
    </row>
    <row r="8">
      <c r="A8" s="3" t="inlineStr">
        <is>
          <t>Thereafter</t>
        </is>
      </c>
      <c r="B8" s="5" t="n">
        <v>30375758</v>
      </c>
    </row>
    <row r="9">
      <c r="A9" s="3" t="inlineStr">
        <is>
          <t>Total minimum future rental income</t>
        </is>
      </c>
      <c r="B9" s="4" t="n">
        <v>82753773</v>
      </c>
    </row>
    <row r="10">
      <c r="A10" s="3" t="inlineStr">
        <is>
          <t>2020</t>
        </is>
      </c>
      <c r="C10" s="4" t="n">
        <v>11265775</v>
      </c>
    </row>
    <row r="11">
      <c r="A11" s="3" t="inlineStr">
        <is>
          <t>2021</t>
        </is>
      </c>
      <c r="C11" s="5" t="n">
        <v>8855781</v>
      </c>
    </row>
    <row r="12">
      <c r="A12" s="3" t="inlineStr">
        <is>
          <t>2022</t>
        </is>
      </c>
      <c r="C12" s="5" t="n">
        <v>6967583</v>
      </c>
    </row>
    <row r="13">
      <c r="A13" s="3" t="inlineStr">
        <is>
          <t>2023</t>
        </is>
      </c>
      <c r="C13" s="5" t="n">
        <v>5862260</v>
      </c>
    </row>
    <row r="14">
      <c r="A14" s="3" t="inlineStr">
        <is>
          <t>2024</t>
        </is>
      </c>
      <c r="C14" s="5" t="n">
        <v>5145632</v>
      </c>
    </row>
    <row r="15">
      <c r="A15" s="3" t="inlineStr">
        <is>
          <t>Thereafter</t>
        </is>
      </c>
      <c r="C15" s="5" t="n">
        <v>13723315</v>
      </c>
    </row>
    <row r="16">
      <c r="A16" s="3" t="inlineStr">
        <is>
          <t>Total minimum future rental income</t>
        </is>
      </c>
      <c r="C16" s="4" t="n">
        <v>518203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26" customWidth="1" min="2" max="2"/>
    <col width="14" customWidth="1" min="3" max="3"/>
    <col width="14" customWidth="1" min="4" max="4"/>
  </cols>
  <sheetData>
    <row r="1">
      <c r="A1" s="1" t="inlineStr">
        <is>
          <t>Leases and Rental Expense (Narrative) (Details) - USD ($)</t>
        </is>
      </c>
      <c r="B1" s="2" t="inlineStr">
        <is>
          <t>12 Months Ended</t>
        </is>
      </c>
    </row>
    <row r="2">
      <c r="B2" s="2" t="inlineStr">
        <is>
          <t>Sep. 26, 2020</t>
        </is>
      </c>
      <c r="C2" s="2" t="inlineStr">
        <is>
          <t>Sep. 28, 2019</t>
        </is>
      </c>
      <c r="D2" s="2" t="inlineStr">
        <is>
          <t>Sep. 29, 2018</t>
        </is>
      </c>
    </row>
    <row r="3">
      <c r="A3" s="6" t="inlineStr">
        <is>
          <t>Leases And Rental Expense [Abstract]</t>
        </is>
      </c>
    </row>
    <row r="4">
      <c r="A4" s="3" t="inlineStr">
        <is>
          <t>Initial terms of leases</t>
        </is>
      </c>
      <c r="B4" s="3" t="inlineStr">
        <is>
          <t>20 years</t>
        </is>
      </c>
    </row>
    <row r="5">
      <c r="A5" s="3" t="inlineStr">
        <is>
          <t>Rent expense for all operating leases</t>
        </is>
      </c>
      <c r="B5" s="4" t="n">
        <v>11100000</v>
      </c>
      <c r="C5" s="4" t="n">
        <v>12400000</v>
      </c>
      <c r="D5" s="4" t="n">
        <v>12800000</v>
      </c>
    </row>
    <row r="6">
      <c r="A6" s="3" t="inlineStr">
        <is>
          <t>Operating sub-lease rental income</t>
        </is>
      </c>
      <c r="B6" s="5" t="n">
        <v>300000</v>
      </c>
      <c r="C6" s="4" t="n">
        <v>300000</v>
      </c>
      <c r="D6" s="4" t="n">
        <v>300000</v>
      </c>
    </row>
    <row r="7">
      <c r="A7" s="3" t="inlineStr">
        <is>
          <t>Increase in operating lease liabilities</t>
        </is>
      </c>
      <c r="B7" s="5" t="n">
        <v>-9463632</v>
      </c>
    </row>
    <row r="8">
      <c r="A8" s="3" t="inlineStr">
        <is>
          <t>Lease extension exercised, increase in operating lease assets and liabilities</t>
        </is>
      </c>
      <c r="B8" s="4" t="n">
        <v>10700000</v>
      </c>
    </row>
    <row r="9">
      <c r="A9" s="3" t="inlineStr">
        <is>
          <t>Weighted average remaining lease term</t>
        </is>
      </c>
      <c r="B9" s="3" t="inlineStr">
        <is>
          <t>12 years 9 months 18 days</t>
        </is>
      </c>
    </row>
    <row r="10">
      <c r="A10" s="3" t="inlineStr">
        <is>
          <t>Weighted average discount rate</t>
        </is>
      </c>
      <c r="B10" s="3" t="inlineStr">
        <is>
          <t>3.51%</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and Rental Expense (Operating Lease Liabilities) (Details) - USD ($)</t>
        </is>
      </c>
      <c r="B1" s="2" t="inlineStr">
        <is>
          <t>Sep. 26, 2020</t>
        </is>
      </c>
      <c r="C1" s="2" t="inlineStr">
        <is>
          <t>Sep. 28, 2019</t>
        </is>
      </c>
    </row>
    <row r="2">
      <c r="A2" s="6" t="inlineStr">
        <is>
          <t>Leases And Rental Expense [Abstract]</t>
        </is>
      </c>
    </row>
    <row r="3">
      <c r="A3" s="3" t="inlineStr">
        <is>
          <t>Maturities of operating lease 2021</t>
        </is>
      </c>
      <c r="B3" s="4" t="n">
        <v>9982046</v>
      </c>
    </row>
    <row r="4">
      <c r="A4" s="3" t="inlineStr">
        <is>
          <t>Maturities of operating lease 2022</t>
        </is>
      </c>
      <c r="B4" s="5" t="n">
        <v>9760116</v>
      </c>
    </row>
    <row r="5">
      <c r="A5" s="3" t="inlineStr">
        <is>
          <t>Maturities of operating lease 2023</t>
        </is>
      </c>
      <c r="B5" s="5" t="n">
        <v>7653937</v>
      </c>
    </row>
    <row r="6">
      <c r="A6" s="3" t="inlineStr">
        <is>
          <t>Maturities of operating lease 2024</t>
        </is>
      </c>
      <c r="B6" s="5" t="n">
        <v>5259730</v>
      </c>
    </row>
    <row r="7">
      <c r="A7" s="3" t="inlineStr">
        <is>
          <t>Maturities of operating lease 2025</t>
        </is>
      </c>
      <c r="B7" s="5" t="n">
        <v>4431062</v>
      </c>
    </row>
    <row r="8">
      <c r="A8" s="3" t="inlineStr">
        <is>
          <t>Maturities of operating lease, thereafter</t>
        </is>
      </c>
      <c r="B8" s="5" t="n">
        <v>25611667</v>
      </c>
    </row>
    <row r="9">
      <c r="A9" s="3" t="inlineStr">
        <is>
          <t>Total lease payments</t>
        </is>
      </c>
      <c r="B9" s="5" t="n">
        <v>62698558</v>
      </c>
    </row>
    <row r="10">
      <c r="A10" s="3" t="inlineStr">
        <is>
          <t>Less amount representing interest</t>
        </is>
      </c>
      <c r="B10" s="5" t="n">
        <v>13351388</v>
      </c>
    </row>
    <row r="11">
      <c r="A11" s="3" t="inlineStr">
        <is>
          <t>Present value of lease liabilities</t>
        </is>
      </c>
      <c r="B11" s="4" t="n">
        <v>49347170</v>
      </c>
    </row>
    <row r="12">
      <c r="A12" s="3" t="inlineStr">
        <is>
          <t>Minimum future rental commitments 2020</t>
        </is>
      </c>
      <c r="C12" s="4" t="n">
        <v>9756136</v>
      </c>
    </row>
    <row r="13">
      <c r="A13" s="3" t="inlineStr">
        <is>
          <t>Minimum future rental commitments 2021</t>
        </is>
      </c>
      <c r="C13" s="5" t="n">
        <v>7532373</v>
      </c>
    </row>
    <row r="14">
      <c r="A14" s="3" t="inlineStr">
        <is>
          <t>Minimum future rental commitments 2022</t>
        </is>
      </c>
      <c r="C14" s="5" t="n">
        <v>6692661</v>
      </c>
    </row>
    <row r="15">
      <c r="A15" s="3" t="inlineStr">
        <is>
          <t>Minimum future rental commitments 2023</t>
        </is>
      </c>
      <c r="C15" s="5" t="n">
        <v>4907148</v>
      </c>
    </row>
    <row r="16">
      <c r="A16" s="3" t="inlineStr">
        <is>
          <t>Minimum future rental commitments 2024</t>
        </is>
      </c>
      <c r="C16" s="5" t="n">
        <v>2583629</v>
      </c>
    </row>
    <row r="17">
      <c r="A17" s="3" t="inlineStr">
        <is>
          <t>Minimum future rental commitments thereafter</t>
        </is>
      </c>
      <c r="C17" s="5" t="n">
        <v>27187519</v>
      </c>
    </row>
    <row r="18">
      <c r="A18" s="3" t="inlineStr">
        <is>
          <t>Total minimum future rental commitments</t>
        </is>
      </c>
      <c r="C18" s="4" t="n">
        <v>586594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Balance Sheet Information (Narrative) (Details) - USD ($) $ in Millions</t>
        </is>
      </c>
      <c r="B1" s="2" t="inlineStr">
        <is>
          <t>12 Months Ended</t>
        </is>
      </c>
    </row>
    <row r="2">
      <c r="B2" s="2" t="inlineStr">
        <is>
          <t>Sep. 26, 2020</t>
        </is>
      </c>
      <c r="C2" s="2" t="inlineStr">
        <is>
          <t>Sep. 28, 2019</t>
        </is>
      </c>
      <c r="D2" s="2" t="inlineStr">
        <is>
          <t>Sep. 29, 2018</t>
        </is>
      </c>
    </row>
    <row r="3">
      <c r="A3" s="6" t="inlineStr">
        <is>
          <t>Supplementary Balance Sheet Information [Abstract]</t>
        </is>
      </c>
    </row>
    <row r="4">
      <c r="A4" s="3" t="inlineStr">
        <is>
          <t>Employee insurance expense</t>
        </is>
      </c>
      <c r="B4" s="9" t="n">
        <v>38.5</v>
      </c>
      <c r="C4" s="9" t="n">
        <v>37.3</v>
      </c>
      <c r="D4" s="9" t="n">
        <v>37.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Accrued Expenses And Current Portion Of Other Long-Term Liabilities) (Details) - USD ($)</t>
        </is>
      </c>
      <c r="B1" s="2" t="inlineStr">
        <is>
          <t>Sep. 26, 2020</t>
        </is>
      </c>
      <c r="C1" s="2" t="inlineStr">
        <is>
          <t>Sep. 28, 2019</t>
        </is>
      </c>
    </row>
    <row r="2">
      <c r="A2" s="6" t="inlineStr">
        <is>
          <t>Supplementary Balance Sheet Information [Line Items]</t>
        </is>
      </c>
    </row>
    <row r="3">
      <c r="A3" s="3" t="inlineStr">
        <is>
          <t>Property, payroll, and other taxes payable</t>
        </is>
      </c>
      <c r="B3" s="4" t="n">
        <v>22334471</v>
      </c>
      <c r="C3" s="4" t="n">
        <v>20273626</v>
      </c>
    </row>
    <row r="4">
      <c r="A4" s="3" t="inlineStr">
        <is>
          <t>Salaries, wages and bonuses payable</t>
        </is>
      </c>
      <c r="B4" s="5" t="n">
        <v>44975510</v>
      </c>
      <c r="C4" s="5" t="n">
        <v>31861220</v>
      </c>
    </row>
    <row r="5">
      <c r="A5" s="3" t="inlineStr">
        <is>
          <t>Interest</t>
        </is>
      </c>
      <c r="B5" s="5" t="n">
        <v>6686195</v>
      </c>
      <c r="C5" s="5" t="n">
        <v>13342260</v>
      </c>
    </row>
    <row r="6">
      <c r="A6" s="3" t="inlineStr">
        <is>
          <t>Other</t>
        </is>
      </c>
      <c r="B6" s="5" t="n">
        <v>3951960</v>
      </c>
      <c r="C6" s="5" t="n">
        <v>5025885</v>
      </c>
    </row>
    <row r="7">
      <c r="A7" s="3" t="inlineStr">
        <is>
          <t>Total</t>
        </is>
      </c>
      <c r="B7" s="5" t="n">
        <v>92012346</v>
      </c>
      <c r="C7" s="5" t="n">
        <v>83649283</v>
      </c>
    </row>
    <row r="8">
      <c r="A8" s="3" t="inlineStr">
        <is>
          <t>Employee Group Insurance [Member]</t>
        </is>
      </c>
    </row>
    <row r="9">
      <c r="A9" s="6" t="inlineStr">
        <is>
          <t>Supplementary Balance Sheet Information [Line Items]</t>
        </is>
      </c>
    </row>
    <row r="10">
      <c r="A10" s="3" t="inlineStr">
        <is>
          <t>Self-insurance liabilities</t>
        </is>
      </c>
      <c r="B10" s="5" t="n">
        <v>5686642</v>
      </c>
      <c r="C10" s="5" t="n">
        <v>5704565</v>
      </c>
    </row>
    <row r="11">
      <c r="A11" s="3" t="inlineStr">
        <is>
          <t>Workers Compensation Insurance [Member]</t>
        </is>
      </c>
    </row>
    <row r="12">
      <c r="A12" s="6" t="inlineStr">
        <is>
          <t>Supplementary Balance Sheet Information [Line Items]</t>
        </is>
      </c>
    </row>
    <row r="13">
      <c r="A13" s="3" t="inlineStr">
        <is>
          <t>Self-insurance liabilities</t>
        </is>
      </c>
      <c r="B13" s="5" t="n">
        <v>4945081</v>
      </c>
      <c r="C13" s="5" t="n">
        <v>4287445</v>
      </c>
    </row>
    <row r="14">
      <c r="A14" s="3" t="inlineStr">
        <is>
          <t>General Liability [Member]</t>
        </is>
      </c>
    </row>
    <row r="15">
      <c r="A15" s="6" t="inlineStr">
        <is>
          <t>Supplementary Balance Sheet Information [Line Items]</t>
        </is>
      </c>
    </row>
    <row r="16">
      <c r="A16" s="3" t="inlineStr">
        <is>
          <t>Self-insurance liabilities</t>
        </is>
      </c>
      <c r="B16" s="4" t="n">
        <v>3432487</v>
      </c>
      <c r="C16" s="4" t="n">
        <v>31542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Schedule Of Other Long-Term Liabilities) (Details) - USD ($)</t>
        </is>
      </c>
      <c r="B1" s="2" t="inlineStr">
        <is>
          <t>Sep. 26, 2020</t>
        </is>
      </c>
      <c r="C1" s="2" t="inlineStr">
        <is>
          <t>Sep. 28, 2019</t>
        </is>
      </c>
    </row>
    <row r="2">
      <c r="A2" s="6" t="inlineStr">
        <is>
          <t>Supplementary Balance Sheet Information [Line Items]</t>
        </is>
      </c>
    </row>
    <row r="3">
      <c r="A3" s="3" t="inlineStr">
        <is>
          <t>Advance payments on purchases contracts</t>
        </is>
      </c>
      <c r="B3" s="4" t="n">
        <v>2826171</v>
      </c>
      <c r="C3" s="4" t="n">
        <v>2856569</v>
      </c>
    </row>
    <row r="4">
      <c r="A4" s="3" t="inlineStr">
        <is>
          <t>Deferred lease expense</t>
        </is>
      </c>
      <c r="C4" s="5" t="n">
        <v>1949992</v>
      </c>
    </row>
    <row r="5">
      <c r="A5" s="3" t="inlineStr">
        <is>
          <t>Nonqualified investment plan liability</t>
        </is>
      </c>
      <c r="B5" s="5" t="n">
        <v>18049600</v>
      </c>
      <c r="C5" s="5" t="n">
        <v>16446037</v>
      </c>
    </row>
    <row r="6">
      <c r="A6" s="3" t="inlineStr">
        <is>
          <t>Interest rate swap liability</t>
        </is>
      </c>
      <c r="B6" s="5" t="n">
        <v>13562296</v>
      </c>
      <c r="C6" s="5" t="n">
        <v>1674636</v>
      </c>
    </row>
    <row r="7">
      <c r="A7" s="3" t="inlineStr">
        <is>
          <t>Other</t>
        </is>
      </c>
      <c r="B7" s="5" t="n">
        <v>2570453</v>
      </c>
      <c r="C7" s="5" t="n">
        <v>2231683</v>
      </c>
    </row>
    <row r="8">
      <c r="A8" s="3" t="inlineStr">
        <is>
          <t>Other long-term liabilities</t>
        </is>
      </c>
      <c r="B8" s="5" t="n">
        <v>57045546</v>
      </c>
      <c r="C8" s="5" t="n">
        <v>43023602</v>
      </c>
    </row>
    <row r="9">
      <c r="A9" s="3" t="inlineStr">
        <is>
          <t>Less current portion</t>
        </is>
      </c>
      <c r="B9" s="5" t="n">
        <v>1385603</v>
      </c>
      <c r="C9" s="5" t="n">
        <v>1133920</v>
      </c>
    </row>
    <row r="10">
      <c r="A10" s="3" t="inlineStr">
        <is>
          <t>Total other long-term liabilities</t>
        </is>
      </c>
      <c r="B10" s="5" t="n">
        <v>55659943</v>
      </c>
      <c r="C10" s="5" t="n">
        <v>41889682</v>
      </c>
    </row>
    <row r="11">
      <c r="A11" s="3" t="inlineStr">
        <is>
          <t>Workers Compensation Insurance [Member]</t>
        </is>
      </c>
    </row>
    <row r="12">
      <c r="A12" s="6" t="inlineStr">
        <is>
          <t>Supplementary Balance Sheet Information [Line Items]</t>
        </is>
      </c>
    </row>
    <row r="13">
      <c r="A13" s="3" t="inlineStr">
        <is>
          <t>Self-insurance liabilities</t>
        </is>
      </c>
      <c r="B13" s="5" t="n">
        <v>16003064</v>
      </c>
      <c r="C13" s="5" t="n">
        <v>13814615</v>
      </c>
    </row>
    <row r="14">
      <c r="A14" s="3" t="inlineStr">
        <is>
          <t>General Liability [Member]</t>
        </is>
      </c>
    </row>
    <row r="15">
      <c r="A15" s="6" t="inlineStr">
        <is>
          <t>Supplementary Balance Sheet Information [Line Items]</t>
        </is>
      </c>
    </row>
    <row r="16">
      <c r="A16" s="3" t="inlineStr">
        <is>
          <t>Self-insurance liabilities</t>
        </is>
      </c>
      <c r="B16" s="4" t="n">
        <v>4033962</v>
      </c>
      <c r="C16" s="4" t="n">
        <v>40500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69" customWidth="1" min="1" max="1"/>
    <col width="42" customWidth="1" min="2" max="2"/>
    <col width="38" customWidth="1" min="3" max="3"/>
    <col width="21" customWidth="1" min="4" max="4"/>
    <col width="42" customWidth="1" min="5" max="5"/>
    <col width="38" customWidth="1" min="6" max="6"/>
    <col width="21" customWidth="1" min="7" max="7"/>
    <col width="39" customWidth="1" min="8" max="8"/>
    <col width="55" customWidth="1" min="9" max="9"/>
    <col width="18" customWidth="1" min="10" max="10"/>
    <col width="14" customWidth="1" min="11" max="11"/>
  </cols>
  <sheetData>
    <row r="1">
      <c r="A1" s="1" t="inlineStr">
        <is>
          <t>Consolidated Statements Of Changes In Stockholders' Equity - USD ($)</t>
        </is>
      </c>
      <c r="B1" s="2" t="inlineStr">
        <is>
          <t>Class A Common StockCommon Stock [Member]</t>
        </is>
      </c>
      <c r="C1" s="2" t="inlineStr">
        <is>
          <t>Class A Common StockRetained Earnings</t>
        </is>
      </c>
      <c r="D1" s="2" t="inlineStr">
        <is>
          <t>Class A Common Stock</t>
        </is>
      </c>
      <c r="E1" s="2" t="inlineStr">
        <is>
          <t>Class B Common StockCommon Stock [Member]</t>
        </is>
      </c>
      <c r="F1" s="2" t="inlineStr">
        <is>
          <t>Class B Common StockRetained Earnings</t>
        </is>
      </c>
      <c r="G1" s="2" t="inlineStr">
        <is>
          <t>Class B Common Stock</t>
        </is>
      </c>
      <c r="H1" s="2" t="inlineStr">
        <is>
          <t>Paid-in Capital in Excess of Par Value</t>
        </is>
      </c>
      <c r="I1" s="2" t="inlineStr">
        <is>
          <t>Accumulated Other Comprehensive Income (Loss) [Member]</t>
        </is>
      </c>
      <c r="J1" s="2" t="inlineStr">
        <is>
          <t>Retained Earnings</t>
        </is>
      </c>
      <c r="K1" s="2" t="inlineStr">
        <is>
          <t>Total</t>
        </is>
      </c>
    </row>
    <row r="2">
      <c r="A2" s="3" t="inlineStr">
        <is>
          <t>Balance at Sep. 30, 2017</t>
        </is>
      </c>
      <c r="B2" s="4" t="n">
        <v>704202</v>
      </c>
      <c r="E2" s="4" t="n">
        <v>308787</v>
      </c>
      <c r="H2" s="4" t="n">
        <v>12311249</v>
      </c>
      <c r="J2" s="4" t="n">
        <v>497727765</v>
      </c>
      <c r="K2" s="4" t="n">
        <v>511052003</v>
      </c>
    </row>
    <row r="3">
      <c r="A3" s="3" t="inlineStr">
        <is>
          <t>Balance (in shares) at Sep. 30, 2017</t>
        </is>
      </c>
      <c r="B3" s="5" t="n">
        <v>14084044</v>
      </c>
      <c r="E3" s="5" t="n">
        <v>6175732</v>
      </c>
    </row>
    <row r="4">
      <c r="A4" s="3" t="inlineStr">
        <is>
          <t>Net income</t>
        </is>
      </c>
      <c r="J4" s="5" t="n">
        <v>97364628</v>
      </c>
      <c r="K4" s="5" t="n">
        <v>97364628</v>
      </c>
    </row>
    <row r="5">
      <c r="A5" s="3" t="inlineStr">
        <is>
          <t>Cash dividends</t>
        </is>
      </c>
      <c r="C5" s="4" t="n">
        <v>-9316501</v>
      </c>
      <c r="D5" s="4" t="n">
        <v>-9316501</v>
      </c>
      <c r="F5" s="4" t="n">
        <v>-3686322</v>
      </c>
      <c r="G5" s="4" t="n">
        <v>-3686322</v>
      </c>
    </row>
    <row r="6">
      <c r="A6" s="3" t="inlineStr">
        <is>
          <t>Common stock conversions</t>
        </is>
      </c>
      <c r="B6" s="4" t="n">
        <v>3067</v>
      </c>
      <c r="E6" s="4" t="n">
        <v>-3067</v>
      </c>
    </row>
    <row r="7">
      <c r="A7" s="3" t="inlineStr">
        <is>
          <t>Common stock conversions (in shares)</t>
        </is>
      </c>
      <c r="B7" s="5" t="n">
        <v>61341</v>
      </c>
      <c r="E7" s="5" t="n">
        <v>-61341</v>
      </c>
    </row>
    <row r="8">
      <c r="A8" s="3" t="inlineStr">
        <is>
          <t>Balance at Sep. 29, 2018</t>
        </is>
      </c>
      <c r="B8" s="4" t="n">
        <v>707269</v>
      </c>
      <c r="E8" s="4" t="n">
        <v>305720</v>
      </c>
      <c r="H8" s="5" t="n">
        <v>12311249</v>
      </c>
      <c r="J8" s="5" t="n">
        <v>582089570</v>
      </c>
      <c r="K8" s="5" t="n">
        <v>595413808</v>
      </c>
    </row>
    <row r="9">
      <c r="A9" s="3" t="inlineStr">
        <is>
          <t>Balance (in shares) at Sep. 29, 2018</t>
        </is>
      </c>
      <c r="B9" s="5" t="n">
        <v>14145385</v>
      </c>
      <c r="E9" s="5" t="n">
        <v>6114391</v>
      </c>
    </row>
    <row r="10">
      <c r="A10" s="3" t="inlineStr">
        <is>
          <t>Net income</t>
        </is>
      </c>
      <c r="J10" s="5" t="n">
        <v>81580002</v>
      </c>
      <c r="K10" s="5" t="n">
        <v>81580002</v>
      </c>
    </row>
    <row r="11">
      <c r="A11" s="3" t="inlineStr">
        <is>
          <t>Other comprehensive (expense) income</t>
        </is>
      </c>
      <c r="I11" s="4" t="n">
        <v>-1265650</v>
      </c>
      <c r="K11" s="5" t="n">
        <v>-1265650</v>
      </c>
    </row>
    <row r="12">
      <c r="A12" s="3" t="inlineStr">
        <is>
          <t>Cash dividends</t>
        </is>
      </c>
      <c r="C12" s="5" t="n">
        <v>-9346549</v>
      </c>
      <c r="D12" s="5" t="n">
        <v>-9346549</v>
      </c>
      <c r="F12" s="5" t="n">
        <v>-3659005</v>
      </c>
      <c r="G12" s="5" t="n">
        <v>-3659005</v>
      </c>
    </row>
    <row r="13">
      <c r="A13" s="3" t="inlineStr">
        <is>
          <t>Common stock conversions</t>
        </is>
      </c>
      <c r="B13" s="4" t="n">
        <v>1755</v>
      </c>
      <c r="E13" s="4" t="n">
        <v>-1755</v>
      </c>
    </row>
    <row r="14">
      <c r="A14" s="3" t="inlineStr">
        <is>
          <t>Common stock conversions (in shares)</t>
        </is>
      </c>
      <c r="B14" s="5" t="n">
        <v>35100</v>
      </c>
      <c r="E14" s="5" t="n">
        <v>-35100</v>
      </c>
    </row>
    <row r="15">
      <c r="A15" s="3" t="inlineStr">
        <is>
          <t>Balance at Sep. 28, 2019</t>
        </is>
      </c>
      <c r="B15" s="4" t="n">
        <v>709024</v>
      </c>
      <c r="E15" s="4" t="n">
        <v>303965</v>
      </c>
      <c r="H15" s="5" t="n">
        <v>12311249</v>
      </c>
      <c r="I15" s="5" t="n">
        <v>-1265650</v>
      </c>
      <c r="J15" s="5" t="n">
        <v>650664018</v>
      </c>
      <c r="K15" s="5" t="n">
        <v>662722606</v>
      </c>
    </row>
    <row r="16">
      <c r="A16" s="3" t="inlineStr">
        <is>
          <t>Balance (in shares) at Sep. 28, 2019</t>
        </is>
      </c>
      <c r="B16" s="5" t="n">
        <v>14180485</v>
      </c>
      <c r="E16" s="5" t="n">
        <v>6079291</v>
      </c>
    </row>
    <row r="17">
      <c r="A17" s="3" t="inlineStr">
        <is>
          <t>Net income</t>
        </is>
      </c>
      <c r="J17" s="5" t="n">
        <v>178601433</v>
      </c>
      <c r="K17" s="5" t="n">
        <v>178601433</v>
      </c>
    </row>
    <row r="18">
      <c r="A18" s="3" t="inlineStr">
        <is>
          <t>Other comprehensive (expense) income</t>
        </is>
      </c>
      <c r="I18" s="5" t="n">
        <v>-8985646</v>
      </c>
      <c r="K18" s="5" t="n">
        <v>-8985646</v>
      </c>
    </row>
    <row r="19">
      <c r="A19" s="3" t="inlineStr">
        <is>
          <t>Cash dividends</t>
        </is>
      </c>
      <c r="C19" s="4" t="n">
        <v>-9367248</v>
      </c>
      <c r="D19" s="4" t="n">
        <v>-9367248</v>
      </c>
      <c r="F19" s="4" t="n">
        <v>-3640188</v>
      </c>
      <c r="G19" s="4" t="n">
        <v>-3640188</v>
      </c>
    </row>
    <row r="20">
      <c r="A20" s="3" t="inlineStr">
        <is>
          <t>Common stock conversions</t>
        </is>
      </c>
      <c r="B20" s="4" t="n">
        <v>1594</v>
      </c>
      <c r="E20" s="4" t="n">
        <v>-1594</v>
      </c>
    </row>
    <row r="21">
      <c r="A21" s="3" t="inlineStr">
        <is>
          <t>Common stock conversions (in shares)</t>
        </is>
      </c>
      <c r="B21" s="5" t="n">
        <v>-31875</v>
      </c>
      <c r="E21" s="5" t="n">
        <v>31875</v>
      </c>
    </row>
    <row r="22">
      <c r="A22" s="3" t="inlineStr">
        <is>
          <t>Balance at Sep. 26, 2020</t>
        </is>
      </c>
      <c r="B22" s="4" t="n">
        <v>710618</v>
      </c>
      <c r="E22" s="4" t="n">
        <v>302371</v>
      </c>
      <c r="H22" s="4" t="n">
        <v>12311249</v>
      </c>
      <c r="I22" s="4" t="n">
        <v>-10251296</v>
      </c>
      <c r="J22" s="4" t="n">
        <v>816258015</v>
      </c>
      <c r="K22" s="4" t="n">
        <v>819330957</v>
      </c>
    </row>
    <row r="23">
      <c r="A23" s="3" t="inlineStr">
        <is>
          <t>Balance (in shares) at Sep. 26, 2020</t>
        </is>
      </c>
      <c r="B23" s="5" t="n">
        <v>14212360</v>
      </c>
      <c r="E23" s="5" t="n">
        <v>60474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6" customWidth="1" min="7" max="7"/>
    <col width="14" customWidth="1" min="8" max="8"/>
    <col width="16" customWidth="1" min="9" max="9"/>
  </cols>
  <sheetData>
    <row r="1">
      <c r="A1" s="1" t="inlineStr">
        <is>
          <t>Long-Term Debt (Narrative) (Details) - USD ($)</t>
        </is>
      </c>
      <c r="B1" s="2" t="inlineStr">
        <is>
          <t>1 Months Ended</t>
        </is>
      </c>
      <c r="F1" s="2" t="inlineStr">
        <is>
          <t>3 Months Ended</t>
        </is>
      </c>
      <c r="G1" s="2" t="inlineStr">
        <is>
          <t>12 Months Ended</t>
        </is>
      </c>
    </row>
    <row r="2">
      <c r="B2" s="2" t="inlineStr">
        <is>
          <t>Jul. 31, 2020</t>
        </is>
      </c>
      <c r="C2" s="2" t="inlineStr">
        <is>
          <t>Jun. 30, 2020</t>
        </is>
      </c>
      <c r="D2" s="2" t="inlineStr">
        <is>
          <t>Nov. 30, 2019</t>
        </is>
      </c>
      <c r="E2" s="2" t="inlineStr">
        <is>
          <t>Dec. 31, 2010</t>
        </is>
      </c>
      <c r="F2" s="2" t="inlineStr">
        <is>
          <t>Sep. 26, 2020</t>
        </is>
      </c>
      <c r="G2" s="2" t="inlineStr">
        <is>
          <t>Sep. 26, 2020</t>
        </is>
      </c>
      <c r="H2" s="2" t="inlineStr">
        <is>
          <t>Sep. 28, 2019</t>
        </is>
      </c>
      <c r="I2" s="2" t="inlineStr">
        <is>
          <t>Jun. 30, 2013</t>
        </is>
      </c>
    </row>
    <row r="3">
      <c r="A3" s="6" t="inlineStr">
        <is>
          <t>Debt Instrument [Line Items]</t>
        </is>
      </c>
    </row>
    <row r="4">
      <c r="A4" s="3" t="inlineStr">
        <is>
          <t>Loss on early extinguishment of debt</t>
        </is>
      </c>
      <c r="G4" s="4" t="n">
        <v>-7101153</v>
      </c>
    </row>
    <row r="5">
      <c r="A5" s="3" t="inlineStr">
        <is>
          <t>Other comprehensive income, net of tax</t>
        </is>
      </c>
      <c r="G5" s="5" t="n">
        <v>-8985646</v>
      </c>
      <c r="H5" s="4" t="n">
        <v>-1265650</v>
      </c>
    </row>
    <row r="6">
      <c r="A6" s="3" t="inlineStr">
        <is>
          <t>Other assets</t>
        </is>
      </c>
      <c r="F6" s="4" t="n">
        <v>28031634</v>
      </c>
      <c r="G6" s="5" t="n">
        <v>28031634</v>
      </c>
      <c r="H6" s="5" t="n">
        <v>25957682</v>
      </c>
    </row>
    <row r="7">
      <c r="A7" s="3" t="inlineStr">
        <is>
          <t>Payment of debt extinguishment costs</t>
        </is>
      </c>
      <c r="G7" s="5" t="n">
        <v>5366350</v>
      </c>
    </row>
    <row r="8">
      <c r="A8" s="3" t="inlineStr">
        <is>
          <t>Other comprehensive expense, net of income taxes</t>
        </is>
      </c>
      <c r="G8" s="5" t="n">
        <v>-11887660</v>
      </c>
      <c r="H8" s="5" t="n">
        <v>-1674636</v>
      </c>
    </row>
    <row r="9">
      <c r="A9" s="3" t="inlineStr">
        <is>
          <t>Other long-term liabilities</t>
        </is>
      </c>
      <c r="F9" s="5" t="n">
        <v>55659943</v>
      </c>
      <c r="G9" s="5" t="n">
        <v>55659943</v>
      </c>
      <c r="H9" s="5" t="n">
        <v>41889682</v>
      </c>
    </row>
    <row r="10">
      <c r="A10" s="3" t="inlineStr">
        <is>
          <t>Property and equipment with undepreciated cost pledge as collateral for long term debt</t>
        </is>
      </c>
      <c r="F10" s="5" t="n">
        <v>301200000</v>
      </c>
      <c r="G10" s="5" t="n">
        <v>301200000</v>
      </c>
    </row>
    <row r="11">
      <c r="A11" s="3" t="inlineStr">
        <is>
          <t>Cash Flow Hedging [Member]</t>
        </is>
      </c>
    </row>
    <row r="12">
      <c r="A12" s="6" t="inlineStr">
        <is>
          <t>Debt Instrument [Line Items]</t>
        </is>
      </c>
    </row>
    <row r="13">
      <c r="A13" s="3" t="inlineStr">
        <is>
          <t>Other comprehensive expense, net of income taxes</t>
        </is>
      </c>
      <c r="G13" s="5" t="n">
        <v>9000000</v>
      </c>
      <c r="H13" s="5" t="n">
        <v>1300000</v>
      </c>
    </row>
    <row r="14">
      <c r="A14" s="3" t="inlineStr">
        <is>
          <t>Other long-term liabilities</t>
        </is>
      </c>
      <c r="F14" s="5" t="n">
        <v>13600000</v>
      </c>
      <c r="G14" s="5" t="n">
        <v>13600000</v>
      </c>
      <c r="H14" s="4" t="n">
        <v>1700000</v>
      </c>
    </row>
    <row r="15">
      <c r="A15" s="3" t="inlineStr">
        <is>
          <t>Interest rate swap at fixed rate of 3.92% [Member]</t>
        </is>
      </c>
    </row>
    <row r="16">
      <c r="A16" s="6" t="inlineStr">
        <is>
          <t>Debt Instrument [Line Items]</t>
        </is>
      </c>
    </row>
    <row r="17">
      <c r="A17" s="3" t="inlineStr">
        <is>
          <t>Derivative notional amount</t>
        </is>
      </c>
      <c r="F17" s="4" t="n">
        <v>42500000</v>
      </c>
      <c r="G17" s="4" t="n">
        <v>42500000</v>
      </c>
    </row>
    <row r="18">
      <c r="A18" s="3" t="inlineStr">
        <is>
          <t>Derivative, fixed interest rate</t>
        </is>
      </c>
      <c r="F18" s="3" t="inlineStr">
        <is>
          <t>3.92%</t>
        </is>
      </c>
      <c r="G18" s="3" t="inlineStr">
        <is>
          <t>3.92%</t>
        </is>
      </c>
    </row>
    <row r="19">
      <c r="A19" s="3" t="inlineStr">
        <is>
          <t>Derivative maturity date</t>
        </is>
      </c>
      <c r="G19" s="3" t="inlineStr">
        <is>
          <t>Oct. 1,
		2027</t>
        </is>
      </c>
    </row>
    <row r="20">
      <c r="A20" s="3" t="inlineStr">
        <is>
          <t>Monthly principal amortization</t>
        </is>
      </c>
      <c r="G20" s="4" t="n">
        <v>500000</v>
      </c>
    </row>
    <row r="21">
      <c r="A21" s="3" t="inlineStr">
        <is>
          <t>Interest rate swap at fixed rate of 3.92% [Member] | One-Month LIBOR [Member]</t>
        </is>
      </c>
    </row>
    <row r="22">
      <c r="A22" s="6" t="inlineStr">
        <is>
          <t>Debt Instrument [Line Items]</t>
        </is>
      </c>
    </row>
    <row r="23">
      <c r="A23" s="3" t="inlineStr">
        <is>
          <t>Debt instrument variable interest rate</t>
        </is>
      </c>
      <c r="G23" s="3" t="inlineStr">
        <is>
          <t>1.65%</t>
        </is>
      </c>
    </row>
    <row r="24">
      <c r="A24" s="3" t="inlineStr">
        <is>
          <t>Interest Rate Swap at Fixed Rate of 2.95% [Member]</t>
        </is>
      </c>
    </row>
    <row r="25">
      <c r="A25" s="6" t="inlineStr">
        <is>
          <t>Debt Instrument [Line Items]</t>
        </is>
      </c>
    </row>
    <row r="26">
      <c r="A26" s="3" t="inlineStr">
        <is>
          <t>Derivative notional amount</t>
        </is>
      </c>
      <c r="F26" s="4" t="n">
        <v>147900000</v>
      </c>
      <c r="G26" s="4" t="n">
        <v>147900000</v>
      </c>
    </row>
    <row r="27">
      <c r="A27" s="3" t="inlineStr">
        <is>
          <t>Derivative, fixed interest rate</t>
        </is>
      </c>
      <c r="F27" s="3" t="inlineStr">
        <is>
          <t>2.95%</t>
        </is>
      </c>
      <c r="G27" s="3" t="inlineStr">
        <is>
          <t>2.95%</t>
        </is>
      </c>
    </row>
    <row r="28">
      <c r="A28" s="3" t="inlineStr">
        <is>
          <t>Monthly principal amortization</t>
        </is>
      </c>
      <c r="G28" s="4" t="n">
        <v>650000</v>
      </c>
    </row>
    <row r="29">
      <c r="A29" s="3" t="inlineStr">
        <is>
          <t>Interest Rate Swap at Fixed Rate of 2.95% [Member] | One-Month LIBOR [Member]</t>
        </is>
      </c>
    </row>
    <row r="30">
      <c r="A30" s="6" t="inlineStr">
        <is>
          <t>Debt Instrument [Line Items]</t>
        </is>
      </c>
    </row>
    <row r="31">
      <c r="A31" s="3" t="inlineStr">
        <is>
          <t>Debt instrument variable interest rate</t>
        </is>
      </c>
      <c r="G31" s="3" t="inlineStr">
        <is>
          <t>1.50%</t>
        </is>
      </c>
    </row>
    <row r="32">
      <c r="A32" s="3" t="inlineStr">
        <is>
          <t>Senior Notes, Interest Rate of 5.75%, Maturing 2023 [Member]</t>
        </is>
      </c>
    </row>
    <row r="33">
      <c r="A33" s="6" t="inlineStr">
        <is>
          <t>Debt Instrument [Line Items]</t>
        </is>
      </c>
    </row>
    <row r="34">
      <c r="A34" s="3" t="inlineStr">
        <is>
          <t>Debt instrument principal amount</t>
        </is>
      </c>
      <c r="I34" s="4" t="n">
        <v>700000000</v>
      </c>
    </row>
    <row r="35">
      <c r="A35" s="3" t="inlineStr">
        <is>
          <t>Loss on early extinguishment of debt</t>
        </is>
      </c>
      <c r="D35" s="4" t="n">
        <v>3700000</v>
      </c>
    </row>
    <row r="36">
      <c r="A36" s="3" t="inlineStr">
        <is>
          <t>Maturity period of senior notes</t>
        </is>
      </c>
      <c r="G36" s="3" t="inlineStr">
        <is>
          <t>2023</t>
        </is>
      </c>
    </row>
    <row r="37">
      <c r="A37" s="3" t="inlineStr">
        <is>
          <t>Debt instrument stated interest rate</t>
        </is>
      </c>
      <c r="F37" s="3" t="inlineStr">
        <is>
          <t>5.75%</t>
        </is>
      </c>
      <c r="G37" s="3" t="inlineStr">
        <is>
          <t>5.75%</t>
        </is>
      </c>
      <c r="H37" s="3" t="inlineStr">
        <is>
          <t>5.75%</t>
        </is>
      </c>
    </row>
    <row r="38">
      <c r="A38" s="3" t="inlineStr">
        <is>
          <t>Loan redeption period after rdemption notice</t>
        </is>
      </c>
      <c r="D38" s="3" t="inlineStr">
        <is>
          <t>30 days</t>
        </is>
      </c>
    </row>
    <row r="39">
      <c r="A39" s="3" t="inlineStr">
        <is>
          <t>Debt instrument, redemption price as percentage of principal amount</t>
        </is>
      </c>
      <c r="D39" s="3" t="inlineStr">
        <is>
          <t>101.917%</t>
        </is>
      </c>
    </row>
    <row r="40">
      <c r="A40" s="3" t="inlineStr">
        <is>
          <t>Debt instrument outstanding amount</t>
        </is>
      </c>
      <c r="F40" s="4" t="n">
        <v>295000000</v>
      </c>
      <c r="G40" s="4" t="n">
        <v>295000000</v>
      </c>
    </row>
    <row r="41">
      <c r="A41" s="3" t="inlineStr">
        <is>
          <t>Senior Notes, Interest Rate of 5.75%, Maturing 2023 [Member] | Notes Redemeed on June 09, 2020 [Member]</t>
        </is>
      </c>
    </row>
    <row r="42">
      <c r="A42" s="6" t="inlineStr">
        <is>
          <t>Debt Instrument [Line Items]</t>
        </is>
      </c>
    </row>
    <row r="43">
      <c r="A43" s="3" t="inlineStr">
        <is>
          <t>Loss on early extinguishment of debt</t>
        </is>
      </c>
      <c r="F43" s="5" t="n">
        <v>2000000</v>
      </c>
    </row>
    <row r="44">
      <c r="A44" s="3" t="inlineStr">
        <is>
          <t>Debt instrument, redemption price as percentage of principal amount</t>
        </is>
      </c>
      <c r="C44" s="3" t="inlineStr">
        <is>
          <t>100.958%</t>
        </is>
      </c>
    </row>
    <row r="45">
      <c r="A45" s="3" t="inlineStr">
        <is>
          <t>Debt redemeed amount</t>
        </is>
      </c>
      <c r="C45" s="4" t="n">
        <v>150000000</v>
      </c>
    </row>
    <row r="46">
      <c r="A46" s="3" t="inlineStr">
        <is>
          <t>Senior Notes, Interest Rate of 5.75%, Maturing 2023 [Member] | Notes Redemeed on August 27, 2020 [Member]</t>
        </is>
      </c>
    </row>
    <row r="47">
      <c r="A47" s="6" t="inlineStr">
        <is>
          <t>Debt Instrument [Line Items]</t>
        </is>
      </c>
    </row>
    <row r="48">
      <c r="A48" s="3" t="inlineStr">
        <is>
          <t>Loss on early extinguishment of debt</t>
        </is>
      </c>
      <c r="F48" s="5" t="n">
        <v>1400000</v>
      </c>
    </row>
    <row r="49">
      <c r="A49" s="3" t="inlineStr">
        <is>
          <t>Debt instrument, redemption price as percentage of principal amount</t>
        </is>
      </c>
      <c r="B49" s="3" t="inlineStr">
        <is>
          <t>100.958%</t>
        </is>
      </c>
    </row>
    <row r="50">
      <c r="A50" s="3" t="inlineStr">
        <is>
          <t>Debt redemeed amount</t>
        </is>
      </c>
      <c r="B50" s="4" t="n">
        <v>100000000</v>
      </c>
    </row>
    <row r="51">
      <c r="A51" s="3" t="inlineStr">
        <is>
          <t>Recovery Zone Facility Bonds [Member]</t>
        </is>
      </c>
    </row>
    <row r="52">
      <c r="A52" s="6" t="inlineStr">
        <is>
          <t>Debt Instrument [Line Items]</t>
        </is>
      </c>
    </row>
    <row r="53">
      <c r="A53" s="3" t="inlineStr">
        <is>
          <t>Debt instrument principal amount</t>
        </is>
      </c>
      <c r="E53" s="4" t="n">
        <v>99700000</v>
      </c>
    </row>
    <row r="54">
      <c r="A54" s="3" t="inlineStr">
        <is>
          <t>Debt maturity date</t>
        </is>
      </c>
      <c r="E54" s="3" t="inlineStr">
        <is>
          <t>Jan. 1,
		2036</t>
        </is>
      </c>
    </row>
    <row r="55">
      <c r="A55" s="3" t="inlineStr">
        <is>
          <t>Annual amount of redemption of bonds</t>
        </is>
      </c>
      <c r="F55" s="5" t="n">
        <v>4500000</v>
      </c>
      <c r="G55" s="5" t="n">
        <v>4500000</v>
      </c>
    </row>
    <row r="56">
      <c r="A56" s="3" t="inlineStr">
        <is>
          <t>Credit Line [Member]</t>
        </is>
      </c>
    </row>
    <row r="57">
      <c r="A57" s="6" t="inlineStr">
        <is>
          <t>Debt Instrument [Line Items]</t>
        </is>
      </c>
    </row>
    <row r="58">
      <c r="A58" s="3" t="inlineStr">
        <is>
          <t>Line of credit facility borrowing capacity</t>
        </is>
      </c>
      <c r="F58" s="5" t="n">
        <v>175000000</v>
      </c>
      <c r="G58" s="5" t="n">
        <v>175000000</v>
      </c>
    </row>
    <row r="59">
      <c r="A59" s="3" t="inlineStr">
        <is>
          <t>Borrowings outstanding</t>
        </is>
      </c>
      <c r="F59" s="5" t="n">
        <v>38900000</v>
      </c>
      <c r="G59" s="5" t="n">
        <v>38900000</v>
      </c>
    </row>
    <row r="60">
      <c r="A60" s="3" t="inlineStr">
        <is>
          <t>Credit Line [Member] | Unused Letters Of Credit [Member]</t>
        </is>
      </c>
    </row>
    <row r="61">
      <c r="A61" s="6" t="inlineStr">
        <is>
          <t>Debt Instrument [Line Items]</t>
        </is>
      </c>
    </row>
    <row r="62">
      <c r="A62" s="3" t="inlineStr">
        <is>
          <t>Line of credit facility borrowing capacity</t>
        </is>
      </c>
      <c r="F62" s="5" t="n">
        <v>20000000</v>
      </c>
      <c r="G62" s="5" t="n">
        <v>20000000</v>
      </c>
    </row>
    <row r="63">
      <c r="A63" s="3" t="inlineStr">
        <is>
          <t>Unused letters of credit issued</t>
        </is>
      </c>
      <c r="F63" s="4" t="n">
        <v>9400000</v>
      </c>
      <c r="G63" s="4" t="n">
        <v>9400000</v>
      </c>
    </row>
    <row r="64">
      <c r="A64" s="3" t="inlineStr">
        <is>
          <t>Loan [Member]</t>
        </is>
      </c>
    </row>
    <row r="65">
      <c r="A65" s="6" t="inlineStr">
        <is>
          <t>Debt Instrument [Line Items]</t>
        </is>
      </c>
    </row>
    <row r="66">
      <c r="A66" s="3" t="inlineStr">
        <is>
          <t>Debt instrument principal amount</t>
        </is>
      </c>
      <c r="D66" s="4" t="n">
        <v>155000000</v>
      </c>
    </row>
    <row r="67">
      <c r="A67" s="3" t="inlineStr">
        <is>
          <t>Debt instrument, periodic principal payment</t>
        </is>
      </c>
      <c r="D67" s="4" t="n">
        <v>650000</v>
      </c>
    </row>
    <row r="68">
      <c r="A68" s="3" t="inlineStr">
        <is>
          <t>Debt maturity date</t>
        </is>
      </c>
      <c r="G68" s="3" t="inlineStr">
        <is>
          <t>Jan. 31,
		2030</t>
        </is>
      </c>
    </row>
  </sheetData>
  <mergeCells count="3">
    <mergeCell ref="A1:A2"/>
    <mergeCell ref="B1:E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Long-Term Debt And Short-Term Loans) (Details) - USD ($)</t>
        </is>
      </c>
      <c r="B1" s="2" t="inlineStr">
        <is>
          <t>Sep. 26, 2020</t>
        </is>
      </c>
      <c r="C1" s="2" t="inlineStr">
        <is>
          <t>Sep. 28, 2019</t>
        </is>
      </c>
    </row>
    <row r="2">
      <c r="A2" s="6" t="inlineStr">
        <is>
          <t>Debt Instrument [Line Items]</t>
        </is>
      </c>
    </row>
    <row r="3">
      <c r="A3" s="3" t="inlineStr">
        <is>
          <t>Less unamortized prepaid loan costs</t>
        </is>
      </c>
      <c r="B3" s="4" t="n">
        <v>-3247971</v>
      </c>
      <c r="C3" s="4" t="n">
        <v>-5270760</v>
      </c>
    </row>
    <row r="4">
      <c r="A4" s="3" t="inlineStr">
        <is>
          <t>Total long-term debt</t>
        </is>
      </c>
      <c r="B4" s="5" t="n">
        <v>605504336</v>
      </c>
      <c r="C4" s="5" t="n">
        <v>852237822</v>
      </c>
    </row>
    <row r="5">
      <c r="A5" s="3" t="inlineStr">
        <is>
          <t>Less current portion</t>
        </is>
      </c>
      <c r="B5" s="5" t="n">
        <v>19305976</v>
      </c>
      <c r="C5" s="5" t="n">
        <v>12600131</v>
      </c>
    </row>
    <row r="6">
      <c r="A6" s="3" t="inlineStr">
        <is>
          <t>Long-term debt, net of current portion</t>
        </is>
      </c>
      <c r="B6" s="5" t="n">
        <v>586198360</v>
      </c>
      <c r="C6" s="5" t="n">
        <v>839637691</v>
      </c>
    </row>
    <row r="7">
      <c r="A7" s="3" t="inlineStr">
        <is>
          <t>Senior Notes, Interest Rate of 5.75%, Maturing 2023 [Member]</t>
        </is>
      </c>
    </row>
    <row r="8">
      <c r="A8" s="6" t="inlineStr">
        <is>
          <t>Debt Instrument [Line Items]</t>
        </is>
      </c>
    </row>
    <row r="9">
      <c r="A9" s="3" t="inlineStr">
        <is>
          <t>Bonds payable</t>
        </is>
      </c>
      <c r="B9" s="4" t="n">
        <v>295000000</v>
      </c>
      <c r="C9" s="4" t="n">
        <v>700000000</v>
      </c>
    </row>
    <row r="10">
      <c r="A10" s="3" t="inlineStr">
        <is>
          <t>Interest rate</t>
        </is>
      </c>
      <c r="B10" s="3" t="inlineStr">
        <is>
          <t>5.75%</t>
        </is>
      </c>
      <c r="C10" s="3" t="inlineStr">
        <is>
          <t>5.75%</t>
        </is>
      </c>
    </row>
    <row r="11">
      <c r="A11" s="3" t="inlineStr">
        <is>
          <t>Recovery Zone Facility Bonds [Member]</t>
        </is>
      </c>
    </row>
    <row r="12">
      <c r="A12" s="6" t="inlineStr">
        <is>
          <t>Debt Instrument [Line Items]</t>
        </is>
      </c>
    </row>
    <row r="13">
      <c r="A13" s="3" t="inlineStr">
        <is>
          <t>Bonds payable</t>
        </is>
      </c>
      <c r="B13" s="4" t="n">
        <v>68030000</v>
      </c>
      <c r="C13" s="4" t="n">
        <v>72560000</v>
      </c>
    </row>
    <row r="14">
      <c r="A14" s="3" t="inlineStr">
        <is>
          <t>Line of credit payable [Member]</t>
        </is>
      </c>
    </row>
    <row r="15">
      <c r="A15" s="6" t="inlineStr">
        <is>
          <t>Debt Instrument [Line Items]</t>
        </is>
      </c>
    </row>
    <row r="16">
      <c r="A16" s="3" t="inlineStr">
        <is>
          <t>Outstanding line of credit, weighted average interest rate of 6.25% for 2018</t>
        </is>
      </c>
      <c r="B16" s="4" t="n">
        <v>38884070</v>
      </c>
    </row>
    <row r="17">
      <c r="A17" s="3" t="inlineStr">
        <is>
          <t>Weighted average interest rate</t>
        </is>
      </c>
      <c r="B17" s="3" t="inlineStr">
        <is>
          <t>3.75%</t>
        </is>
      </c>
    </row>
    <row r="18">
      <c r="A18" s="3" t="inlineStr">
        <is>
          <t>Notes payable due to banks, weighted average interest rate of 4.43% for 2019 [Member]</t>
        </is>
      </c>
    </row>
    <row r="19">
      <c r="A19" s="6" t="inlineStr">
        <is>
          <t>Debt Instrument [Line Items]</t>
        </is>
      </c>
    </row>
    <row r="20">
      <c r="A20" s="3" t="inlineStr">
        <is>
          <t>Notes payable</t>
        </is>
      </c>
      <c r="B20" s="4" t="n">
        <v>206838237</v>
      </c>
      <c r="C20" s="4" t="n">
        <v>84948582</v>
      </c>
    </row>
    <row r="21">
      <c r="A21" s="3" t="inlineStr">
        <is>
          <t>Weighted average interest rate</t>
        </is>
      </c>
      <c r="B21" s="3" t="inlineStr">
        <is>
          <t>2.12%</t>
        </is>
      </c>
      <c r="C21" s="3" t="inlineStr">
        <is>
          <t>4.43%</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16" customWidth="1" min="2" max="2"/>
  </cols>
  <sheetData>
    <row r="1">
      <c r="A1" s="1" t="inlineStr">
        <is>
          <t>Long-Term Debt (Schedule Of Redemption Prices Of Senior Notes) (Details)</t>
        </is>
      </c>
      <c r="B1" s="2" t="inlineStr">
        <is>
          <t>12 Months Ended</t>
        </is>
      </c>
    </row>
    <row r="2">
      <c r="B2" s="2" t="inlineStr">
        <is>
          <t>Sep. 26, 2020</t>
        </is>
      </c>
    </row>
    <row r="3">
      <c r="A3" s="3" t="inlineStr">
        <is>
          <t>2018</t>
        </is>
      </c>
    </row>
    <row r="4">
      <c r="A4" s="3" t="inlineStr">
        <is>
          <t>Debt instrument, redemption price as percentage of principal amount</t>
        </is>
      </c>
      <c r="B4" s="3" t="inlineStr">
        <is>
          <t>102.875%</t>
        </is>
      </c>
    </row>
    <row r="5">
      <c r="A5" s="3" t="inlineStr">
        <is>
          <t>2019</t>
        </is>
      </c>
    </row>
    <row r="6">
      <c r="A6" s="3" t="inlineStr">
        <is>
          <t>Debt instrument, redemption price as percentage of principal amount</t>
        </is>
      </c>
      <c r="B6" s="3" t="inlineStr">
        <is>
          <t>101.917%</t>
        </is>
      </c>
    </row>
    <row r="7">
      <c r="A7" s="3" t="inlineStr">
        <is>
          <t>2020</t>
        </is>
      </c>
    </row>
    <row r="8">
      <c r="A8" s="3" t="inlineStr">
        <is>
          <t>Debt instrument, redemption price as percentage of principal amount</t>
        </is>
      </c>
      <c r="B8" s="3" t="inlineStr">
        <is>
          <t>100.958%</t>
        </is>
      </c>
    </row>
    <row r="9">
      <c r="A9" s="3" t="inlineStr">
        <is>
          <t>2021 and thereafter</t>
        </is>
      </c>
    </row>
    <row r="10">
      <c r="A10" s="3" t="inlineStr">
        <is>
          <t>Debt instrument, redemption price as percentage of principal amount</t>
        </is>
      </c>
      <c r="B10" s="3" t="inlineStr">
        <is>
          <t>10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ong-Term Debt (Schedule Of Components Of Interest Costs) (Details) - USD ($)</t>
        </is>
      </c>
      <c r="B1" s="2" t="inlineStr">
        <is>
          <t>12 Months Ended</t>
        </is>
      </c>
    </row>
    <row r="2">
      <c r="B2" s="2" t="inlineStr">
        <is>
          <t>Sep. 26, 2020</t>
        </is>
      </c>
      <c r="C2" s="2" t="inlineStr">
        <is>
          <t>Sep. 28, 2019</t>
        </is>
      </c>
      <c r="D2" s="2" t="inlineStr">
        <is>
          <t>Sep. 29, 2018</t>
        </is>
      </c>
    </row>
    <row r="3">
      <c r="A3" s="6" t="inlineStr">
        <is>
          <t>Long-Term Debt [Abstract]</t>
        </is>
      </c>
    </row>
    <row r="4">
      <c r="A4" s="3" t="inlineStr">
        <is>
          <t>Total interest costs</t>
        </is>
      </c>
      <c r="B4" s="4" t="n">
        <v>42204652</v>
      </c>
      <c r="C4" s="4" t="n">
        <v>48675993</v>
      </c>
      <c r="D4" s="4" t="n">
        <v>48707921</v>
      </c>
    </row>
    <row r="5">
      <c r="A5" s="3" t="inlineStr">
        <is>
          <t>Interest capitalized</t>
        </is>
      </c>
      <c r="B5" s="5" t="n">
        <v>-1675556</v>
      </c>
      <c r="C5" s="5" t="n">
        <v>-1265889</v>
      </c>
      <c r="D5" s="5" t="n">
        <v>-1138218</v>
      </c>
    </row>
    <row r="6">
      <c r="A6" s="3" t="inlineStr">
        <is>
          <t>Interest expense</t>
        </is>
      </c>
      <c r="B6" s="4" t="n">
        <v>40529096</v>
      </c>
      <c r="C6" s="4" t="n">
        <v>47410104</v>
      </c>
      <c r="D6" s="4" t="n">
        <v>4756970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Schedule Of Maturities Of Long-Term Debt) (Details) - USD ($)</t>
        </is>
      </c>
      <c r="B1" s="2" t="inlineStr">
        <is>
          <t>Sep. 26, 2020</t>
        </is>
      </c>
      <c r="C1" s="2" t="inlineStr">
        <is>
          <t>Sep. 28, 2019</t>
        </is>
      </c>
    </row>
    <row r="2">
      <c r="A2" s="6" t="inlineStr">
        <is>
          <t>Long-Term Debt [Abstract]</t>
        </is>
      </c>
    </row>
    <row r="3">
      <c r="A3" s="3" t="inlineStr">
        <is>
          <t>2021</t>
        </is>
      </c>
      <c r="B3" s="4" t="n">
        <v>20120011</v>
      </c>
    </row>
    <row r="4">
      <c r="A4" s="3" t="inlineStr">
        <is>
          <t>2022</t>
        </is>
      </c>
      <c r="B4" s="5" t="n">
        <v>59084952</v>
      </c>
    </row>
    <row r="5">
      <c r="A5" s="3" t="inlineStr">
        <is>
          <t>2023</t>
        </is>
      </c>
      <c r="B5" s="5" t="n">
        <v>315285308</v>
      </c>
    </row>
    <row r="6">
      <c r="A6" s="3" t="inlineStr">
        <is>
          <t>2024</t>
        </is>
      </c>
      <c r="B6" s="5" t="n">
        <v>20372493</v>
      </c>
    </row>
    <row r="7">
      <c r="A7" s="3" t="inlineStr">
        <is>
          <t>2025</t>
        </is>
      </c>
      <c r="B7" s="5" t="n">
        <v>20465412</v>
      </c>
    </row>
    <row r="8">
      <c r="A8" s="3" t="inlineStr">
        <is>
          <t>Thereafter</t>
        </is>
      </c>
      <c r="B8" s="5" t="n">
        <v>173424131</v>
      </c>
    </row>
    <row r="9">
      <c r="A9" s="3" t="inlineStr">
        <is>
          <t>Less unamortized prepaid loan costs</t>
        </is>
      </c>
      <c r="B9" s="5" t="n">
        <v>-3247971</v>
      </c>
      <c r="C9" s="4" t="n">
        <v>-5270760</v>
      </c>
    </row>
    <row r="10">
      <c r="A10" s="3" t="inlineStr">
        <is>
          <t>Total long-term debt</t>
        </is>
      </c>
      <c r="B10" s="4" t="n">
        <v>605504336</v>
      </c>
      <c r="C10" s="4" t="n">
        <v>8522378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8" customWidth="1" min="2" max="2"/>
  </cols>
  <sheetData>
    <row r="1">
      <c r="A1" s="1" t="inlineStr">
        <is>
          <t>Stockholder's Equity (Narrative) (Details)</t>
        </is>
      </c>
      <c r="B1" s="2" t="inlineStr">
        <is>
          <t>12 Months Ended</t>
        </is>
      </c>
    </row>
    <row r="2">
      <c r="B2" s="2" t="inlineStr">
        <is>
          <t>Sep. 26, 2020item</t>
        </is>
      </c>
    </row>
    <row r="3">
      <c r="A3" s="6" t="inlineStr">
        <is>
          <t>Class of Stock [Line Items]</t>
        </is>
      </c>
    </row>
    <row r="4">
      <c r="A4" s="3" t="inlineStr">
        <is>
          <t>Number of classes of common stock</t>
        </is>
      </c>
      <c r="B4" s="5" t="n">
        <v>2</v>
      </c>
    </row>
    <row r="5">
      <c r="A5" s="3" t="inlineStr">
        <is>
          <t>Percentage of cash dividend or liquidation payment based on Class B common stock</t>
        </is>
      </c>
      <c r="B5" s="3" t="inlineStr">
        <is>
          <t>110.00%</t>
        </is>
      </c>
    </row>
    <row r="6">
      <c r="A6" s="3" t="inlineStr">
        <is>
          <t>Minimum [Member]</t>
        </is>
      </c>
    </row>
    <row r="7">
      <c r="A7" s="6" t="inlineStr">
        <is>
          <t>Class of Stock [Line Items]</t>
        </is>
      </c>
    </row>
    <row r="8">
      <c r="A8" s="3" t="inlineStr">
        <is>
          <t>Number of directors that can be set by board of directors</t>
        </is>
      </c>
      <c r="B8" s="5" t="n">
        <v>5</v>
      </c>
    </row>
    <row r="9">
      <c r="A9" s="3" t="inlineStr">
        <is>
          <t>Maximum [Member]</t>
        </is>
      </c>
    </row>
    <row r="10">
      <c r="A10" s="6" t="inlineStr">
        <is>
          <t>Class of Stock [Line Items]</t>
        </is>
      </c>
    </row>
    <row r="11">
      <c r="A11" s="3" t="inlineStr">
        <is>
          <t>Number of directors that can be set by board of directors</t>
        </is>
      </c>
      <c r="B11" s="5" t="n">
        <v>11</v>
      </c>
    </row>
    <row r="12">
      <c r="A12" s="3" t="inlineStr">
        <is>
          <t>Class A Common Stock</t>
        </is>
      </c>
    </row>
    <row r="13">
      <c r="A13" s="6" t="inlineStr">
        <is>
          <t>Class of Stock [Line Items]</t>
        </is>
      </c>
    </row>
    <row r="14">
      <c r="A14" s="3" t="inlineStr">
        <is>
          <t>Number of votes per share held by common stock holders</t>
        </is>
      </c>
      <c r="B14" s="5" t="n">
        <v>1</v>
      </c>
    </row>
    <row r="15">
      <c r="A15" s="3" t="inlineStr">
        <is>
          <t>Percentage of directors to be elected by holders of common stock</t>
        </is>
      </c>
      <c r="B15" s="3" t="inlineStr">
        <is>
          <t>25.00%</t>
        </is>
      </c>
    </row>
    <row r="16">
      <c r="A16" s="3" t="inlineStr">
        <is>
          <t>Class B Common Stock</t>
        </is>
      </c>
    </row>
    <row r="17">
      <c r="A17" s="6" t="inlineStr">
        <is>
          <t>Class of Stock [Line Items]</t>
        </is>
      </c>
    </row>
    <row r="18">
      <c r="A18" s="3" t="inlineStr">
        <is>
          <t>Number of votes per share held by common stock holders</t>
        </is>
      </c>
      <c r="B18" s="5" t="n">
        <v>10</v>
      </c>
    </row>
    <row r="19">
      <c r="A19" s="3" t="inlineStr">
        <is>
          <t>Minimum percentage of outstanding common stock of both classes represented by common stock</t>
        </is>
      </c>
      <c r="B19" s="3" t="inlineStr">
        <is>
          <t>12.5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Reconciliation Of Numerators And Denominators Of Basic And Diluted Earnings Per Share) (Details) - USD ($)</t>
        </is>
      </c>
      <c r="B1" s="2" t="inlineStr">
        <is>
          <t>3 Months Ended</t>
        </is>
      </c>
      <c r="J1" s="2" t="inlineStr">
        <is>
          <t>12 Months Ended</t>
        </is>
      </c>
    </row>
    <row r="2">
      <c r="B2" s="2" t="inlineStr">
        <is>
          <t>Sep. 26, 2020</t>
        </is>
      </c>
      <c r="C2" s="2" t="inlineStr">
        <is>
          <t>Jun. 27, 2020</t>
        </is>
      </c>
      <c r="D2" s="2" t="inlineStr">
        <is>
          <t>Mar. 28, 2020</t>
        </is>
      </c>
      <c r="E2" s="2" t="inlineStr">
        <is>
          <t>Dec. 28, 2019</t>
        </is>
      </c>
      <c r="F2" s="2" t="inlineStr">
        <is>
          <t>Sep. 28, 2019</t>
        </is>
      </c>
      <c r="G2" s="2" t="inlineStr">
        <is>
          <t>Jun. 29, 2019</t>
        </is>
      </c>
      <c r="H2" s="2" t="inlineStr">
        <is>
          <t>Mar. 30, 2019</t>
        </is>
      </c>
      <c r="I2" s="2" t="inlineStr">
        <is>
          <t>Dec. 29, 2018</t>
        </is>
      </c>
      <c r="J2" s="2" t="inlineStr">
        <is>
          <t>Sep. 26, 2020</t>
        </is>
      </c>
      <c r="K2" s="2" t="inlineStr">
        <is>
          <t>Sep. 28, 2019</t>
        </is>
      </c>
      <c r="L2" s="2" t="inlineStr">
        <is>
          <t>Sep. 29, 2018</t>
        </is>
      </c>
    </row>
    <row r="3">
      <c r="A3" s="3" t="inlineStr">
        <is>
          <t>Class A Common Stock</t>
        </is>
      </c>
    </row>
    <row r="4">
      <c r="A4" s="6" t="inlineStr">
        <is>
          <t>Schedule Of Calculation Of Numerator And Denominator In Earnings Per Share [Line Items]</t>
        </is>
      </c>
    </row>
    <row r="5">
      <c r="A5" s="3" t="inlineStr">
        <is>
          <t>Net income allocated, basic</t>
        </is>
      </c>
      <c r="J5" s="4" t="n">
        <v>128634913</v>
      </c>
      <c r="K5" s="4" t="n">
        <v>58635758</v>
      </c>
      <c r="L5" s="4" t="n">
        <v>69790716</v>
      </c>
    </row>
    <row r="6">
      <c r="A6" s="3" t="inlineStr">
        <is>
          <t>Conversion of Class B to Class A shares</t>
        </is>
      </c>
      <c r="J6" s="5" t="n">
        <v>49966520</v>
      </c>
      <c r="K6" s="5" t="n">
        <v>22944244</v>
      </c>
      <c r="L6" s="5" t="n">
        <v>27573912</v>
      </c>
    </row>
    <row r="7">
      <c r="A7" s="3" t="inlineStr">
        <is>
          <t>Net income allocated, diluted</t>
        </is>
      </c>
      <c r="J7" s="4" t="n">
        <v>178601433</v>
      </c>
      <c r="K7" s="4" t="n">
        <v>81580002</v>
      </c>
      <c r="L7" s="4" t="n">
        <v>97364628</v>
      </c>
    </row>
    <row r="8">
      <c r="A8" s="3" t="inlineStr">
        <is>
          <t>Weighted average shares outstanding, basic</t>
        </is>
      </c>
      <c r="J8" s="5" t="n">
        <v>14194819</v>
      </c>
      <c r="K8" s="5" t="n">
        <v>14163776</v>
      </c>
      <c r="L8" s="5" t="n">
        <v>14123182</v>
      </c>
    </row>
    <row r="9">
      <c r="A9" s="3" t="inlineStr">
        <is>
          <t>Conversion of Class B to Class A shares</t>
        </is>
      </c>
      <c r="J9" s="5" t="n">
        <v>6064957</v>
      </c>
      <c r="K9" s="5" t="n">
        <v>6096000</v>
      </c>
      <c r="L9" s="5" t="n">
        <v>6136594</v>
      </c>
    </row>
    <row r="10">
      <c r="A10" s="3" t="inlineStr">
        <is>
          <t>Weighted average shares outstanding, diluted</t>
        </is>
      </c>
      <c r="J10" s="5" t="n">
        <v>20259776</v>
      </c>
      <c r="K10" s="5" t="n">
        <v>20259776</v>
      </c>
      <c r="L10" s="5" t="n">
        <v>20259776</v>
      </c>
    </row>
    <row r="11">
      <c r="A11" s="3" t="inlineStr">
        <is>
          <t>Earnings per share, Basic</t>
        </is>
      </c>
      <c r="B11" s="7" t="n">
        <v>2.94</v>
      </c>
      <c r="C11" s="7" t="n">
        <v>3.18</v>
      </c>
      <c r="D11" s="7" t="n">
        <v>2.04</v>
      </c>
      <c r="E11" s="7" t="n">
        <v>0.9</v>
      </c>
      <c r="F11" s="7" t="n">
        <v>1.07</v>
      </c>
      <c r="G11" s="7" t="n">
        <v>1.19</v>
      </c>
      <c r="H11" s="7" t="n">
        <v>0.76</v>
      </c>
      <c r="I11" s="7" t="n">
        <v>1.12</v>
      </c>
      <c r="J11" s="7" t="n">
        <v>9.06</v>
      </c>
      <c r="K11" s="7" t="n">
        <v>4.14</v>
      </c>
      <c r="L11" s="7" t="n">
        <v>4.94</v>
      </c>
    </row>
    <row r="12">
      <c r="A12" s="3" t="inlineStr">
        <is>
          <t>Earnings per share, Diluted</t>
        </is>
      </c>
      <c r="B12" s="8" t="n">
        <v>2.86</v>
      </c>
      <c r="C12" s="8" t="n">
        <v>3.1</v>
      </c>
      <c r="D12" s="8" t="n">
        <v>1.99</v>
      </c>
      <c r="E12" s="8" t="n">
        <v>0.87</v>
      </c>
      <c r="F12" s="8" t="n">
        <v>1.04</v>
      </c>
      <c r="G12" s="8" t="n">
        <v>1.16</v>
      </c>
      <c r="H12" s="8" t="n">
        <v>0.74</v>
      </c>
      <c r="I12" s="8" t="n">
        <v>1.09</v>
      </c>
      <c r="J12" s="7" t="n">
        <v>8.82</v>
      </c>
      <c r="K12" s="7" t="n">
        <v>4.03</v>
      </c>
      <c r="L12" s="7" t="n">
        <v>4.81</v>
      </c>
    </row>
    <row r="13">
      <c r="A13" s="3" t="inlineStr">
        <is>
          <t>Class B Common Stock</t>
        </is>
      </c>
    </row>
    <row r="14">
      <c r="A14" s="6" t="inlineStr">
        <is>
          <t>Schedule Of Calculation Of Numerator And Denominator In Earnings Per Share [Line Items]</t>
        </is>
      </c>
    </row>
    <row r="15">
      <c r="A15" s="3" t="inlineStr">
        <is>
          <t>Net income allocated, basic</t>
        </is>
      </c>
      <c r="J15" s="4" t="n">
        <v>49966520</v>
      </c>
      <c r="K15" s="4" t="n">
        <v>22944244</v>
      </c>
      <c r="L15" s="4" t="n">
        <v>27573912</v>
      </c>
    </row>
    <row r="16">
      <c r="A16" s="3" t="inlineStr">
        <is>
          <t>Net income allocated, diluted</t>
        </is>
      </c>
      <c r="J16" s="4" t="n">
        <v>49966520</v>
      </c>
      <c r="K16" s="4" t="n">
        <v>22944244</v>
      </c>
      <c r="L16" s="4" t="n">
        <v>27573912</v>
      </c>
    </row>
    <row r="17">
      <c r="A17" s="3" t="inlineStr">
        <is>
          <t>Weighted average shares outstanding, basic</t>
        </is>
      </c>
      <c r="J17" s="5" t="n">
        <v>6064957</v>
      </c>
      <c r="K17" s="5" t="n">
        <v>6096000</v>
      </c>
      <c r="L17" s="5" t="n">
        <v>6136594</v>
      </c>
    </row>
    <row r="18">
      <c r="A18" s="3" t="inlineStr">
        <is>
          <t>Weighted average shares outstanding, diluted</t>
        </is>
      </c>
      <c r="J18" s="5" t="n">
        <v>6064957</v>
      </c>
      <c r="K18" s="5" t="n">
        <v>6096000</v>
      </c>
      <c r="L18" s="5" t="n">
        <v>6136594</v>
      </c>
    </row>
    <row r="19">
      <c r="A19" s="3" t="inlineStr">
        <is>
          <t>Earnings per share, Basic</t>
        </is>
      </c>
      <c r="B19" s="8" t="n">
        <v>2.67</v>
      </c>
      <c r="C19" s="8" t="n">
        <v>2.89</v>
      </c>
      <c r="D19" s="8" t="n">
        <v>1.86</v>
      </c>
      <c r="E19" s="8" t="n">
        <v>0.82</v>
      </c>
      <c r="F19" s="8" t="n">
        <v>0.97</v>
      </c>
      <c r="G19" s="8" t="n">
        <v>1.08</v>
      </c>
      <c r="H19" s="8" t="n">
        <v>0.6899999999999999</v>
      </c>
      <c r="I19" s="8" t="n">
        <v>1.02</v>
      </c>
      <c r="J19" s="7" t="n">
        <v>8.24</v>
      </c>
      <c r="K19" s="7" t="n">
        <v>3.76</v>
      </c>
      <c r="L19" s="7" t="n">
        <v>4.49</v>
      </c>
    </row>
    <row r="20">
      <c r="A20" s="3" t="inlineStr">
        <is>
          <t>Earnings per share, Diluted</t>
        </is>
      </c>
      <c r="B20" s="7" t="n">
        <v>2.67</v>
      </c>
      <c r="C20" s="7" t="n">
        <v>2.89</v>
      </c>
      <c r="D20" s="7" t="n">
        <v>1.86</v>
      </c>
      <c r="E20" s="7" t="n">
        <v>0.82</v>
      </c>
      <c r="F20" s="7" t="n">
        <v>0.97</v>
      </c>
      <c r="G20" s="7" t="n">
        <v>1.08</v>
      </c>
      <c r="H20" s="7" t="n">
        <v>0.6899999999999999</v>
      </c>
      <c r="I20" s="7" t="n">
        <v>1.02</v>
      </c>
      <c r="J20" s="7" t="n">
        <v>8.24</v>
      </c>
      <c r="K20" s="7" t="n">
        <v>3.76</v>
      </c>
      <c r="L20" s="7" t="n">
        <v>4.49</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Benefit Plans (Narrative) (Details) - USD ($) $ in Thousands</t>
        </is>
      </c>
      <c r="B1" s="2" t="inlineStr">
        <is>
          <t>12 Months Ended</t>
        </is>
      </c>
    </row>
    <row r="2">
      <c r="B2" s="2" t="inlineStr">
        <is>
          <t>Sep. 26, 2020</t>
        </is>
      </c>
      <c r="C2" s="2" t="inlineStr">
        <is>
          <t>Sep. 28, 2019</t>
        </is>
      </c>
      <c r="D2" s="2" t="inlineStr">
        <is>
          <t>Sep. 29, 2018</t>
        </is>
      </c>
    </row>
    <row r="3">
      <c r="A3" s="6" t="inlineStr">
        <is>
          <t>Postemployment and Postretirement Benefit Plans [Line Items]</t>
        </is>
      </c>
    </row>
    <row r="4">
      <c r="A4" s="3" t="inlineStr">
        <is>
          <t>Accrued liability for cash bonuses</t>
        </is>
      </c>
      <c r="B4" s="4" t="n">
        <v>22300</v>
      </c>
      <c r="C4" s="4" t="n">
        <v>10100</v>
      </c>
    </row>
    <row r="5">
      <c r="A5" s="3" t="inlineStr">
        <is>
          <t>Investment Profit Sharing Plan [Member]</t>
        </is>
      </c>
    </row>
    <row r="6">
      <c r="A6" s="6" t="inlineStr">
        <is>
          <t>Postemployment and Postretirement Benefit Plans [Line Items]</t>
        </is>
      </c>
    </row>
    <row r="7">
      <c r="A7" s="3" t="inlineStr">
        <is>
          <t>Operating and administrative expenses</t>
        </is>
      </c>
      <c r="B7" s="5" t="n">
        <v>4200</v>
      </c>
      <c r="C7" s="5" t="n">
        <v>2900</v>
      </c>
      <c r="D7" s="4" t="n">
        <v>2800</v>
      </c>
    </row>
    <row r="8">
      <c r="A8" s="3" t="inlineStr">
        <is>
          <t>Nonqualified Investment Plan [Member]</t>
        </is>
      </c>
    </row>
    <row r="9">
      <c r="A9" s="6" t="inlineStr">
        <is>
          <t>Postemployment and Postretirement Benefit Plans [Line Items]</t>
        </is>
      </c>
    </row>
    <row r="10">
      <c r="A10" s="3" t="inlineStr">
        <is>
          <t>Operating and administrative expenses</t>
        </is>
      </c>
      <c r="B10" s="5" t="n">
        <v>294</v>
      </c>
      <c r="C10" s="5" t="n">
        <v>224</v>
      </c>
      <c r="D10" s="5" t="n">
        <v>215</v>
      </c>
    </row>
    <row r="11">
      <c r="A11" s="3" t="inlineStr">
        <is>
          <t>Cash Bonuses [Member]</t>
        </is>
      </c>
    </row>
    <row r="12">
      <c r="A12" s="6" t="inlineStr">
        <is>
          <t>Postemployment and Postretirement Benefit Plans [Line Items]</t>
        </is>
      </c>
    </row>
    <row r="13">
      <c r="A13" s="3" t="inlineStr">
        <is>
          <t>Operating and administrative expenses</t>
        </is>
      </c>
      <c r="B13" s="5" t="n">
        <v>35900</v>
      </c>
      <c r="C13" s="4" t="n">
        <v>11900</v>
      </c>
      <c r="D13" s="4" t="n">
        <v>11900</v>
      </c>
    </row>
    <row r="14">
      <c r="A14" s="3" t="inlineStr">
        <is>
          <t>Cash Bonuses [Member] | COVID-19 Pandemic [Member]</t>
        </is>
      </c>
    </row>
    <row r="15">
      <c r="A15" s="6" t="inlineStr">
        <is>
          <t>Postemployment and Postretirement Benefit Plans [Line Items]</t>
        </is>
      </c>
    </row>
    <row r="16">
      <c r="A16" s="3" t="inlineStr">
        <is>
          <t>Operating and administrative expenses</t>
        </is>
      </c>
      <c r="B16" s="4" t="n">
        <v>15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28" customWidth="1" min="2" max="2"/>
    <col width="21" customWidth="1" min="3" max="3"/>
    <col width="21" customWidth="1" min="4" max="4"/>
  </cols>
  <sheetData>
    <row r="1">
      <c r="A1" s="1" t="inlineStr">
        <is>
          <t>Segment Information (Narrative) (Details) $ in Millions</t>
        </is>
      </c>
      <c r="B1" s="2" t="inlineStr">
        <is>
          <t>12 Months Ended</t>
        </is>
      </c>
    </row>
    <row r="2">
      <c r="B2" s="2" t="inlineStr">
        <is>
          <t>Sep. 26, 2020USD ($)segment</t>
        </is>
      </c>
      <c r="C2" s="2" t="inlineStr">
        <is>
          <t>Sep. 28, 2019USD ($)</t>
        </is>
      </c>
      <c r="D2" s="2" t="inlineStr">
        <is>
          <t>Sep. 29, 2018USD ($)</t>
        </is>
      </c>
    </row>
    <row r="3">
      <c r="A3" s="6" t="inlineStr">
        <is>
          <t>Segment Reporting Information [Line Items]</t>
        </is>
      </c>
    </row>
    <row r="4">
      <c r="A4" s="3" t="inlineStr">
        <is>
          <t>Number of operating segments | segment</t>
        </is>
      </c>
      <c r="B4" s="5" t="n">
        <v>1</v>
      </c>
    </row>
    <row r="5">
      <c r="A5" s="3" t="inlineStr">
        <is>
          <t>Fluid dairy [Member]</t>
        </is>
      </c>
    </row>
    <row r="6">
      <c r="A6" s="6" t="inlineStr">
        <is>
          <t>Segment Reporting Information [Line Items]</t>
        </is>
      </c>
    </row>
    <row r="7">
      <c r="A7" s="3" t="inlineStr">
        <is>
          <t>Sales eliminated in consolidation | $</t>
        </is>
      </c>
      <c r="B7" s="4" t="n">
        <v>47</v>
      </c>
      <c r="C7" s="9" t="n">
        <v>42.1</v>
      </c>
      <c r="D7" s="9" t="n">
        <v>41.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 width="16" customWidth="1" min="10" max="10"/>
    <col width="15" customWidth="1" min="11" max="11"/>
    <col width="15" customWidth="1" min="12" max="12"/>
  </cols>
  <sheetData>
    <row r="1">
      <c r="A1" s="1" t="inlineStr">
        <is>
          <t>Segment Information (Operations By Lines Of Business) (Details) - USD ($)</t>
        </is>
      </c>
      <c r="B1" s="2" t="inlineStr">
        <is>
          <t>3 Months Ended</t>
        </is>
      </c>
      <c r="J1" s="2" t="inlineStr">
        <is>
          <t>12 Months Ended</t>
        </is>
      </c>
    </row>
    <row r="2">
      <c r="B2" s="2" t="inlineStr">
        <is>
          <t>Sep. 26, 2020</t>
        </is>
      </c>
      <c r="C2" s="2" t="inlineStr">
        <is>
          <t>Jun. 27, 2020</t>
        </is>
      </c>
      <c r="D2" s="2" t="inlineStr">
        <is>
          <t>Mar. 28, 2020</t>
        </is>
      </c>
      <c r="E2" s="2" t="inlineStr">
        <is>
          <t>Dec. 28, 2019</t>
        </is>
      </c>
      <c r="F2" s="2" t="inlineStr">
        <is>
          <t>Sep. 28, 2019</t>
        </is>
      </c>
      <c r="G2" s="2" t="inlineStr">
        <is>
          <t>Jun. 29, 2019</t>
        </is>
      </c>
      <c r="H2" s="2" t="inlineStr">
        <is>
          <t>Mar. 30, 2019</t>
        </is>
      </c>
      <c r="I2" s="2" t="inlineStr">
        <is>
          <t>Dec. 29, 2018</t>
        </is>
      </c>
      <c r="J2" s="2" t="inlineStr">
        <is>
          <t>Sep. 26, 2020</t>
        </is>
      </c>
      <c r="K2" s="2" t="inlineStr">
        <is>
          <t>Sep. 28, 2019</t>
        </is>
      </c>
      <c r="L2" s="2" t="inlineStr">
        <is>
          <t>Sep. 29, 2018</t>
        </is>
      </c>
    </row>
    <row r="3">
      <c r="A3" s="6" t="inlineStr">
        <is>
          <t>Segment Reporting Information By Segment [Line Items]</t>
        </is>
      </c>
    </row>
    <row r="4">
      <c r="A4" s="3" t="inlineStr">
        <is>
          <t>Total revenues from unaffiliated customers</t>
        </is>
      </c>
      <c r="B4" s="4" t="n">
        <v>1197172000</v>
      </c>
      <c r="C4" s="4" t="n">
        <v>1189600000</v>
      </c>
      <c r="D4" s="4" t="n">
        <v>1145482000</v>
      </c>
      <c r="E4" s="4" t="n">
        <v>1078355000</v>
      </c>
      <c r="F4" s="4" t="n">
        <v>1076091000</v>
      </c>
      <c r="G4" s="4" t="n">
        <v>1062262000</v>
      </c>
      <c r="H4" s="4" t="n">
        <v>1001844000</v>
      </c>
      <c r="I4" s="4" t="n">
        <v>1061837000</v>
      </c>
      <c r="J4" s="4" t="n">
        <v>4610609025</v>
      </c>
      <c r="K4" s="4" t="n">
        <v>4202033610</v>
      </c>
      <c r="L4" s="4" t="n">
        <v>4092804877</v>
      </c>
    </row>
    <row r="5">
      <c r="A5" s="3" t="inlineStr">
        <is>
          <t>Total income from operations</t>
        </is>
      </c>
      <c r="J5" s="5" t="n">
        <v>280937086</v>
      </c>
      <c r="K5" s="5" t="n">
        <v>152193135</v>
      </c>
      <c r="L5" s="5" t="n">
        <v>124823641</v>
      </c>
    </row>
    <row r="6">
      <c r="A6" s="3" t="inlineStr">
        <is>
          <t>Other income, net</t>
        </is>
      </c>
      <c r="J6" s="5" t="n">
        <v>1737596</v>
      </c>
      <c r="K6" s="5" t="n">
        <v>1814971</v>
      </c>
      <c r="L6" s="5" t="n">
        <v>3064690</v>
      </c>
    </row>
    <row r="7">
      <c r="A7" s="3" t="inlineStr">
        <is>
          <t>Interest expense</t>
        </is>
      </c>
      <c r="J7" s="5" t="n">
        <v>40529096</v>
      </c>
      <c r="K7" s="5" t="n">
        <v>47410104</v>
      </c>
      <c r="L7" s="5" t="n">
        <v>47569703</v>
      </c>
    </row>
    <row r="8">
      <c r="A8" s="3" t="inlineStr">
        <is>
          <t>Loss on early extinguishment of debt</t>
        </is>
      </c>
      <c r="J8" s="5" t="n">
        <v>7101153</v>
      </c>
    </row>
    <row r="9">
      <c r="A9" s="3" t="inlineStr">
        <is>
          <t>Income before income taxes</t>
        </is>
      </c>
      <c r="J9" s="5" t="n">
        <v>235044433</v>
      </c>
      <c r="K9" s="5" t="n">
        <v>106598002</v>
      </c>
      <c r="L9" s="5" t="n">
        <v>80318628</v>
      </c>
    </row>
    <row r="10">
      <c r="A10" s="3" t="inlineStr">
        <is>
          <t>Total assets</t>
        </is>
      </c>
      <c r="B10" s="5" t="n">
        <v>1899298902</v>
      </c>
      <c r="F10" s="5" t="n">
        <v>1867328368</v>
      </c>
      <c r="J10" s="5" t="n">
        <v>1899298902</v>
      </c>
      <c r="K10" s="5" t="n">
        <v>1867328368</v>
      </c>
      <c r="L10" s="5" t="n">
        <v>1824911000</v>
      </c>
    </row>
    <row r="11">
      <c r="A11" s="3" t="inlineStr">
        <is>
          <t>Total capital expenditures</t>
        </is>
      </c>
      <c r="J11" s="5" t="n">
        <v>122767178</v>
      </c>
      <c r="K11" s="5" t="n">
        <v>161751023</v>
      </c>
      <c r="L11" s="5" t="n">
        <v>150486508</v>
      </c>
    </row>
    <row r="12">
      <c r="A12" s="3" t="inlineStr">
        <is>
          <t>Depreciation and amortization expense</t>
        </is>
      </c>
      <c r="J12" s="5" t="n">
        <v>116282239</v>
      </c>
      <c r="K12" s="5" t="n">
        <v>112520100</v>
      </c>
      <c r="L12" s="5" t="n">
        <v>113082675</v>
      </c>
    </row>
    <row r="13">
      <c r="A13" s="3" t="inlineStr">
        <is>
          <t>Elimination of intercompany receivable [Member]</t>
        </is>
      </c>
    </row>
    <row r="14">
      <c r="A14" s="6" t="inlineStr">
        <is>
          <t>Segment Reporting Information By Segment [Line Items]</t>
        </is>
      </c>
    </row>
    <row r="15">
      <c r="A15" s="3" t="inlineStr">
        <is>
          <t>Total assets</t>
        </is>
      </c>
      <c r="B15" s="5" t="n">
        <v>-2511000</v>
      </c>
      <c r="F15" s="5" t="n">
        <v>-2296000</v>
      </c>
      <c r="J15" s="5" t="n">
        <v>-2511000</v>
      </c>
      <c r="K15" s="5" t="n">
        <v>-2296000</v>
      </c>
      <c r="L15" s="5" t="n">
        <v>-2378000</v>
      </c>
    </row>
    <row r="16">
      <c r="A16" s="3" t="inlineStr">
        <is>
          <t>Grocery [Member]</t>
        </is>
      </c>
    </row>
    <row r="17">
      <c r="A17" s="6" t="inlineStr">
        <is>
          <t>Segment Reporting Information By Segment [Line Items]</t>
        </is>
      </c>
    </row>
    <row r="18">
      <c r="A18" s="3" t="inlineStr">
        <is>
          <t>Total revenues from unaffiliated customers</t>
        </is>
      </c>
      <c r="J18" s="5" t="n">
        <v>1693961000</v>
      </c>
      <c r="K18" s="5" t="n">
        <v>1443394000</v>
      </c>
      <c r="L18" s="5" t="n">
        <v>1413088000</v>
      </c>
    </row>
    <row r="19">
      <c r="A19" s="3" t="inlineStr">
        <is>
          <t>Non-foods [Member]</t>
        </is>
      </c>
    </row>
    <row r="20">
      <c r="A20" s="6" t="inlineStr">
        <is>
          <t>Segment Reporting Information By Segment [Line Items]</t>
        </is>
      </c>
    </row>
    <row r="21">
      <c r="A21" s="3" t="inlineStr">
        <is>
          <t>Total revenues from unaffiliated customers</t>
        </is>
      </c>
      <c r="J21" s="5" t="n">
        <v>1066939000</v>
      </c>
      <c r="K21" s="5" t="n">
        <v>936173000</v>
      </c>
      <c r="L21" s="5" t="n">
        <v>874677000</v>
      </c>
    </row>
    <row r="22">
      <c r="A22" s="3" t="inlineStr">
        <is>
          <t>Perishables [Member]</t>
        </is>
      </c>
    </row>
    <row r="23">
      <c r="A23" s="6" t="inlineStr">
        <is>
          <t>Segment Reporting Information By Segment [Line Items]</t>
        </is>
      </c>
    </row>
    <row r="24">
      <c r="A24" s="3" t="inlineStr">
        <is>
          <t>Total revenues from unaffiliated customers</t>
        </is>
      </c>
      <c r="J24" s="5" t="n">
        <v>1261537000</v>
      </c>
      <c r="K24" s="5" t="n">
        <v>1110684000</v>
      </c>
      <c r="L24" s="5" t="n">
        <v>1078693000</v>
      </c>
    </row>
    <row r="25">
      <c r="A25" s="3" t="inlineStr">
        <is>
          <t>Gasoline [Member]</t>
        </is>
      </c>
    </row>
    <row r="26">
      <c r="A26" s="6" t="inlineStr">
        <is>
          <t>Segment Reporting Information By Segment [Line Items]</t>
        </is>
      </c>
    </row>
    <row r="27">
      <c r="A27" s="3" t="inlineStr">
        <is>
          <t>Total revenues from unaffiliated customers</t>
        </is>
      </c>
      <c r="J27" s="5" t="n">
        <v>459639000</v>
      </c>
      <c r="K27" s="5" t="n">
        <v>581146000</v>
      </c>
      <c r="L27" s="5" t="n">
        <v>604897000</v>
      </c>
    </row>
    <row r="28">
      <c r="A28" s="3" t="inlineStr">
        <is>
          <t>Retail Segment [Member]</t>
        </is>
      </c>
    </row>
    <row r="29">
      <c r="A29" s="6" t="inlineStr">
        <is>
          <t>Segment Reporting Information By Segment [Line Items]</t>
        </is>
      </c>
    </row>
    <row r="30">
      <c r="A30" s="3" t="inlineStr">
        <is>
          <t>Total revenues from unaffiliated customers</t>
        </is>
      </c>
      <c r="J30" s="5" t="n">
        <v>4482076000</v>
      </c>
      <c r="K30" s="5" t="n">
        <v>4071397000</v>
      </c>
      <c r="L30" s="5" t="n">
        <v>3971355000</v>
      </c>
    </row>
    <row r="31">
      <c r="A31" s="3" t="inlineStr">
        <is>
          <t>Total income from operations</t>
        </is>
      </c>
      <c r="J31" s="5" t="n">
        <v>264388000</v>
      </c>
      <c r="K31" s="5" t="n">
        <v>135395000</v>
      </c>
      <c r="L31" s="5" t="n">
        <v>111165000</v>
      </c>
    </row>
    <row r="32">
      <c r="A32" s="3" t="inlineStr">
        <is>
          <t>Total assets</t>
        </is>
      </c>
      <c r="B32" s="5" t="n">
        <v>1712203000</v>
      </c>
      <c r="F32" s="5" t="n">
        <v>1698904000</v>
      </c>
      <c r="J32" s="5" t="n">
        <v>1712203000</v>
      </c>
      <c r="K32" s="5" t="n">
        <v>1698904000</v>
      </c>
      <c r="L32" s="5" t="n">
        <v>1679301000</v>
      </c>
    </row>
    <row r="33">
      <c r="A33" s="3" t="inlineStr">
        <is>
          <t>Total capital expenditures</t>
        </is>
      </c>
      <c r="J33" s="5" t="n">
        <v>120605000</v>
      </c>
      <c r="K33" s="5" t="n">
        <v>155215000</v>
      </c>
      <c r="L33" s="5" t="n">
        <v>147851000</v>
      </c>
    </row>
    <row r="34">
      <c r="A34" s="3" t="inlineStr">
        <is>
          <t>Depreciation and amortization expense</t>
        </is>
      </c>
      <c r="J34" s="5" t="n">
        <v>108588000</v>
      </c>
      <c r="K34" s="5" t="n">
        <v>104970000</v>
      </c>
      <c r="L34" s="5" t="n">
        <v>105564000</v>
      </c>
    </row>
    <row r="35">
      <c r="A35" s="3" t="inlineStr">
        <is>
          <t>Other Segment [Member]</t>
        </is>
      </c>
    </row>
    <row r="36">
      <c r="A36" s="6" t="inlineStr">
        <is>
          <t>Segment Reporting Information By Segment [Line Items]</t>
        </is>
      </c>
    </row>
    <row r="37">
      <c r="A37" s="3" t="inlineStr">
        <is>
          <t>Total revenues from unaffiliated customers</t>
        </is>
      </c>
      <c r="J37" s="5" t="n">
        <v>128533000</v>
      </c>
      <c r="K37" s="5" t="n">
        <v>130637000</v>
      </c>
      <c r="L37" s="5" t="n">
        <v>121450000</v>
      </c>
    </row>
    <row r="38">
      <c r="A38" s="3" t="inlineStr">
        <is>
          <t>Total income from operations</t>
        </is>
      </c>
      <c r="J38" s="5" t="n">
        <v>16549000</v>
      </c>
      <c r="K38" s="5" t="n">
        <v>16798000</v>
      </c>
      <c r="L38" s="5" t="n">
        <v>13659000</v>
      </c>
    </row>
    <row r="39">
      <c r="A39" s="3" t="inlineStr">
        <is>
          <t>Total assets</t>
        </is>
      </c>
      <c r="B39" s="4" t="n">
        <v>189607000</v>
      </c>
      <c r="F39" s="4" t="n">
        <v>170720000</v>
      </c>
      <c r="J39" s="5" t="n">
        <v>189607000</v>
      </c>
      <c r="K39" s="5" t="n">
        <v>170720000</v>
      </c>
      <c r="L39" s="5" t="n">
        <v>147988000</v>
      </c>
    </row>
    <row r="40">
      <c r="A40" s="3" t="inlineStr">
        <is>
          <t>Total capital expenditures</t>
        </is>
      </c>
      <c r="J40" s="5" t="n">
        <v>2162000</v>
      </c>
      <c r="K40" s="5" t="n">
        <v>6536000</v>
      </c>
      <c r="L40" s="5" t="n">
        <v>2636000</v>
      </c>
    </row>
    <row r="41">
      <c r="A41" s="3" t="inlineStr">
        <is>
          <t>Depreciation and amortization expense</t>
        </is>
      </c>
      <c r="J41" s="4" t="n">
        <v>7694000</v>
      </c>
      <c r="K41" s="4" t="n">
        <v>7550000</v>
      </c>
      <c r="L41" s="4" t="n">
        <v>7519000</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26, 2020</t>
        </is>
      </c>
      <c r="C2" s="2" t="inlineStr">
        <is>
          <t>Sep. 28, 2019</t>
        </is>
      </c>
      <c r="D2" s="2" t="inlineStr">
        <is>
          <t>Sep. 29, 2018</t>
        </is>
      </c>
    </row>
    <row r="3">
      <c r="A3" s="6" t="inlineStr">
        <is>
          <t>Cash Flows From Operating Activities:</t>
        </is>
      </c>
    </row>
    <row r="4">
      <c r="A4" s="3" t="inlineStr">
        <is>
          <t>Net income</t>
        </is>
      </c>
      <c r="B4" s="4" t="n">
        <v>178601433</v>
      </c>
      <c r="C4" s="4" t="n">
        <v>81580002</v>
      </c>
      <c r="D4" s="4" t="n">
        <v>97364628</v>
      </c>
    </row>
    <row r="5">
      <c r="A5" s="6" t="inlineStr">
        <is>
          <t>Adjustments to reconcile net income to net cash provided by operating activities:</t>
        </is>
      </c>
    </row>
    <row r="6">
      <c r="A6" s="3" t="inlineStr">
        <is>
          <t>Depreciation and amortization expense</t>
        </is>
      </c>
      <c r="B6" s="5" t="n">
        <v>116282239</v>
      </c>
      <c r="C6" s="5" t="n">
        <v>112520100</v>
      </c>
      <c r="D6" s="5" t="n">
        <v>113082675</v>
      </c>
    </row>
    <row r="7">
      <c r="A7" s="3" t="inlineStr">
        <is>
          <t>Non cash operating lease cost</t>
        </is>
      </c>
      <c r="B7" s="5" t="n">
        <v>9091019</v>
      </c>
    </row>
    <row r="8">
      <c r="A8" s="3" t="inlineStr">
        <is>
          <t>Gain from sale or disposal of assets</t>
        </is>
      </c>
      <c r="B8" s="5" t="n">
        <v>-4434359</v>
      </c>
      <c r="C8" s="5" t="n">
        <v>-4052387</v>
      </c>
      <c r="D8" s="5" t="n">
        <v>-728386</v>
      </c>
    </row>
    <row r="9">
      <c r="A9" s="3" t="inlineStr">
        <is>
          <t>Loss on early extinguishment of debt</t>
        </is>
      </c>
      <c r="B9" s="5" t="n">
        <v>7101153</v>
      </c>
    </row>
    <row r="10">
      <c r="A10" s="3" t="inlineStr">
        <is>
          <t>Receipt of advance payments on purchases contracts</t>
        </is>
      </c>
      <c r="B10" s="5" t="n">
        <v>3996454</v>
      </c>
      <c r="C10" s="5" t="n">
        <v>2284000</v>
      </c>
      <c r="D10" s="5" t="n">
        <v>2108133</v>
      </c>
    </row>
    <row r="11">
      <c r="A11" s="3" t="inlineStr">
        <is>
          <t>Recognition of advance payments on purchases contracts</t>
        </is>
      </c>
      <c r="B11" s="5" t="n">
        <v>-4026852</v>
      </c>
      <c r="C11" s="5" t="n">
        <v>-2542537</v>
      </c>
      <c r="D11" s="5" t="n">
        <v>-2178062</v>
      </c>
    </row>
    <row r="12">
      <c r="A12" s="3" t="inlineStr">
        <is>
          <t>Deferred income taxes</t>
        </is>
      </c>
      <c r="B12" s="5" t="n">
        <v>737000</v>
      </c>
      <c r="C12" s="5" t="n">
        <v>1447000</v>
      </c>
      <c r="D12" s="5" t="n">
        <v>4543000</v>
      </c>
    </row>
    <row r="13">
      <c r="A13" s="6" t="inlineStr">
        <is>
          <t>Changes in operating assets and liabilities:</t>
        </is>
      </c>
    </row>
    <row r="14">
      <c r="A14" s="3" t="inlineStr">
        <is>
          <t>Receivables</t>
        </is>
      </c>
      <c r="B14" s="5" t="n">
        <v>-9407042</v>
      </c>
      <c r="C14" s="5" t="n">
        <v>-1894409</v>
      </c>
      <c r="D14" s="5" t="n">
        <v>-3727745</v>
      </c>
    </row>
    <row r="15">
      <c r="A15" s="3" t="inlineStr">
        <is>
          <t>Inventory</t>
        </is>
      </c>
      <c r="B15" s="5" t="n">
        <v>7304622</v>
      </c>
      <c r="C15" s="5" t="n">
        <v>-1933639</v>
      </c>
      <c r="D15" s="5" t="n">
        <v>-22862408</v>
      </c>
    </row>
    <row r="16">
      <c r="A16" s="3" t="inlineStr">
        <is>
          <t>Other assets</t>
        </is>
      </c>
      <c r="B16" s="5" t="n">
        <v>-8276159</v>
      </c>
      <c r="C16" s="5" t="n">
        <v>33689037</v>
      </c>
      <c r="D16" s="5" t="n">
        <v>-40549644</v>
      </c>
    </row>
    <row r="17">
      <c r="A17" s="3" t="inlineStr">
        <is>
          <t>Operating lease liabilities</t>
        </is>
      </c>
      <c r="B17" s="5" t="n">
        <v>-9463632</v>
      </c>
    </row>
    <row r="18">
      <c r="A18" s="3" t="inlineStr">
        <is>
          <t>Accounts payable and accrued expenses</t>
        </is>
      </c>
      <c r="B18" s="5" t="n">
        <v>62611221</v>
      </c>
      <c r="C18" s="5" t="n">
        <v>-9593939</v>
      </c>
      <c r="D18" s="5" t="n">
        <v>14187867</v>
      </c>
    </row>
    <row r="19">
      <c r="A19" s="3" t="inlineStr">
        <is>
          <t>Net Cash Provided By Operating Activities</t>
        </is>
      </c>
      <c r="B19" s="5" t="n">
        <v>350117097</v>
      </c>
      <c r="C19" s="5" t="n">
        <v>211503228</v>
      </c>
      <c r="D19" s="5" t="n">
        <v>161240058</v>
      </c>
    </row>
    <row r="20">
      <c r="A20" s="6" t="inlineStr">
        <is>
          <t>Cash Flows From Investing Activities:</t>
        </is>
      </c>
    </row>
    <row r="21">
      <c r="A21" s="3" t="inlineStr">
        <is>
          <t>Proceeds from sales of property and equipment</t>
        </is>
      </c>
      <c r="B21" s="5" t="n">
        <v>5413781</v>
      </c>
      <c r="C21" s="5" t="n">
        <v>8958466</v>
      </c>
      <c r="D21" s="5" t="n">
        <v>2340027</v>
      </c>
    </row>
    <row r="22">
      <c r="A22" s="3" t="inlineStr">
        <is>
          <t>Capital expenditures</t>
        </is>
      </c>
      <c r="B22" s="5" t="n">
        <v>-122767178</v>
      </c>
      <c r="C22" s="5" t="n">
        <v>-161751023</v>
      </c>
      <c r="D22" s="5" t="n">
        <v>-150486508</v>
      </c>
    </row>
    <row r="23">
      <c r="A23" s="3" t="inlineStr">
        <is>
          <t>Net Cash Used By Investing Activities</t>
        </is>
      </c>
      <c r="B23" s="5" t="n">
        <v>-117353397</v>
      </c>
      <c r="C23" s="5" t="n">
        <v>-152792557</v>
      </c>
      <c r="D23" s="5" t="n">
        <v>-148146481</v>
      </c>
    </row>
    <row r="24">
      <c r="A24" s="6" t="inlineStr">
        <is>
          <t>Cash Flows From Financing Activities:</t>
        </is>
      </c>
    </row>
    <row r="25">
      <c r="A25" s="3" t="inlineStr">
        <is>
          <t>Proceeds from short-term borrowings</t>
        </is>
      </c>
      <c r="B25" s="5" t="n">
        <v>112835439</v>
      </c>
      <c r="C25" s="5" t="n">
        <v>303810043</v>
      </c>
      <c r="D25" s="5" t="n">
        <v>515395546</v>
      </c>
    </row>
    <row r="26">
      <c r="A26" s="3" t="inlineStr">
        <is>
          <t>Payments on short-term borrowings</t>
        </is>
      </c>
      <c r="B26" s="5" t="n">
        <v>-73951369</v>
      </c>
      <c r="C26" s="5" t="n">
        <v>-303810043</v>
      </c>
      <c r="D26" s="5" t="n">
        <v>-515395546</v>
      </c>
    </row>
    <row r="27">
      <c r="A27" s="3" t="inlineStr">
        <is>
          <t>Debt issuance costs</t>
        </is>
      </c>
      <c r="B27" s="5" t="n">
        <v>-854789</v>
      </c>
    </row>
    <row r="28">
      <c r="A28" s="3" t="inlineStr">
        <is>
          <t>Proceeds from new long-term borrowings</t>
        </is>
      </c>
      <c r="B28" s="5" t="n">
        <v>155000000</v>
      </c>
    </row>
    <row r="29">
      <c r="A29" s="3" t="inlineStr">
        <is>
          <t>Principal payments on long-term borrowings</t>
        </is>
      </c>
      <c r="B29" s="5" t="n">
        <v>-442640345</v>
      </c>
      <c r="C29" s="5" t="n">
        <v>-14117316</v>
      </c>
      <c r="D29" s="5" t="n">
        <v>-13465551</v>
      </c>
    </row>
    <row r="30">
      <c r="A30" s="3" t="inlineStr">
        <is>
          <t>Prepayment penalties on debt extinguishment</t>
        </is>
      </c>
      <c r="B30" s="5" t="n">
        <v>-5366350</v>
      </c>
    </row>
    <row r="31">
      <c r="A31" s="3" t="inlineStr">
        <is>
          <t>Dividends</t>
        </is>
      </c>
      <c r="B31" s="5" t="n">
        <v>-13007436</v>
      </c>
      <c r="C31" s="5" t="n">
        <v>-13005553</v>
      </c>
      <c r="D31" s="5" t="n">
        <v>-13002823</v>
      </c>
    </row>
    <row r="32">
      <c r="A32" s="3" t="inlineStr">
        <is>
          <t>Net Cash Used By Financing Activities</t>
        </is>
      </c>
      <c r="B32" s="5" t="n">
        <v>-267984850</v>
      </c>
      <c r="C32" s="5" t="n">
        <v>-27122869</v>
      </c>
      <c r="D32" s="5" t="n">
        <v>-26468374</v>
      </c>
    </row>
    <row r="33">
      <c r="A33" s="3" t="inlineStr">
        <is>
          <t>(Decrease) increase in Cash and Cash Equivalents</t>
        </is>
      </c>
      <c r="B33" s="5" t="n">
        <v>-35221150</v>
      </c>
      <c r="C33" s="5" t="n">
        <v>31587802</v>
      </c>
      <c r="D33" s="5" t="n">
        <v>-13374797</v>
      </c>
    </row>
    <row r="34">
      <c r="A34" s="3" t="inlineStr">
        <is>
          <t>Cash and Cash Equivalents at Beginning of Year</t>
        </is>
      </c>
      <c r="B34" s="5" t="n">
        <v>42125105</v>
      </c>
      <c r="C34" s="5" t="n">
        <v>10537303</v>
      </c>
      <c r="D34" s="5" t="n">
        <v>23912100</v>
      </c>
    </row>
    <row r="35">
      <c r="A35" s="3" t="inlineStr">
        <is>
          <t>Cash and Cash Equivalents at End of Year</t>
        </is>
      </c>
      <c r="B35" s="4" t="n">
        <v>6903955</v>
      </c>
      <c r="C35" s="4" t="n">
        <v>42125105</v>
      </c>
      <c r="D35" s="4" t="n">
        <v>1053730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 width="16" customWidth="1" min="10" max="10"/>
    <col width="15" customWidth="1" min="11" max="11"/>
    <col width="15" customWidth="1" min="12" max="12"/>
  </cols>
  <sheetData>
    <row r="1">
      <c r="A1" s="1" t="inlineStr">
        <is>
          <t>Selected Quarterly Financial Data (Summary Of Unaudited Selected Quarterly Financial Data) (Details) - USD ($)</t>
        </is>
      </c>
      <c r="B1" s="2" t="inlineStr">
        <is>
          <t>3 Months Ended</t>
        </is>
      </c>
      <c r="J1" s="2" t="inlineStr">
        <is>
          <t>12 Months Ended</t>
        </is>
      </c>
    </row>
    <row r="2">
      <c r="B2" s="2" t="inlineStr">
        <is>
          <t>Sep. 26, 2020</t>
        </is>
      </c>
      <c r="C2" s="2" t="inlineStr">
        <is>
          <t>Jun. 27, 2020</t>
        </is>
      </c>
      <c r="D2" s="2" t="inlineStr">
        <is>
          <t>Mar. 28, 2020</t>
        </is>
      </c>
      <c r="E2" s="2" t="inlineStr">
        <is>
          <t>Dec. 28, 2019</t>
        </is>
      </c>
      <c r="F2" s="2" t="inlineStr">
        <is>
          <t>Sep. 28, 2019</t>
        </is>
      </c>
      <c r="G2" s="2" t="inlineStr">
        <is>
          <t>Jun. 29, 2019</t>
        </is>
      </c>
      <c r="H2" s="2" t="inlineStr">
        <is>
          <t>Mar. 30, 2019</t>
        </is>
      </c>
      <c r="I2" s="2" t="inlineStr">
        <is>
          <t>Dec. 29, 2018</t>
        </is>
      </c>
      <c r="J2" s="2" t="inlineStr">
        <is>
          <t>Sep. 26, 2020</t>
        </is>
      </c>
      <c r="K2" s="2" t="inlineStr">
        <is>
          <t>Sep. 28, 2019</t>
        </is>
      </c>
      <c r="L2" s="2" t="inlineStr">
        <is>
          <t>Sep. 29, 2018</t>
        </is>
      </c>
    </row>
    <row r="3">
      <c r="A3" s="6" t="inlineStr">
        <is>
          <t>Class of Stock [Line Items]</t>
        </is>
      </c>
    </row>
    <row r="4">
      <c r="A4" s="3" t="inlineStr">
        <is>
          <t>Net sales</t>
        </is>
      </c>
      <c r="B4" s="4" t="n">
        <v>1197172000</v>
      </c>
      <c r="C4" s="4" t="n">
        <v>1189600000</v>
      </c>
      <c r="D4" s="4" t="n">
        <v>1145482000</v>
      </c>
      <c r="E4" s="4" t="n">
        <v>1078355000</v>
      </c>
      <c r="F4" s="4" t="n">
        <v>1076091000</v>
      </c>
      <c r="G4" s="4" t="n">
        <v>1062262000</v>
      </c>
      <c r="H4" s="4" t="n">
        <v>1001844000</v>
      </c>
      <c r="I4" s="4" t="n">
        <v>1061837000</v>
      </c>
      <c r="J4" s="4" t="n">
        <v>4610609025</v>
      </c>
      <c r="K4" s="4" t="n">
        <v>4202033610</v>
      </c>
      <c r="L4" s="4" t="n">
        <v>4092804877</v>
      </c>
    </row>
    <row r="5">
      <c r="A5" s="3" t="inlineStr">
        <is>
          <t>Gross profit</t>
        </is>
      </c>
      <c r="B5" s="5" t="n">
        <v>324453000</v>
      </c>
      <c r="C5" s="5" t="n">
        <v>324721000</v>
      </c>
      <c r="D5" s="5" t="n">
        <v>291588000</v>
      </c>
      <c r="E5" s="5" t="n">
        <v>257490000</v>
      </c>
      <c r="F5" s="5" t="n">
        <v>260348000</v>
      </c>
      <c r="G5" s="5" t="n">
        <v>258940000</v>
      </c>
      <c r="H5" s="5" t="n">
        <v>244301000</v>
      </c>
      <c r="I5" s="5" t="n">
        <v>258411000</v>
      </c>
      <c r="J5" s="5" t="n">
        <v>1198251910</v>
      </c>
      <c r="K5" s="5" t="n">
        <v>1022000212</v>
      </c>
      <c r="L5" s="5" t="n">
        <v>980169361</v>
      </c>
    </row>
    <row r="6">
      <c r="A6" s="3" t="inlineStr">
        <is>
          <t>Net income</t>
        </is>
      </c>
      <c r="B6" s="4" t="n">
        <v>57869000</v>
      </c>
      <c r="C6" s="4" t="n">
        <v>62753000</v>
      </c>
      <c r="D6" s="4" t="n">
        <v>40292000</v>
      </c>
      <c r="E6" s="4" t="n">
        <v>17687000</v>
      </c>
      <c r="F6" s="4" t="n">
        <v>20918000</v>
      </c>
      <c r="G6" s="4" t="n">
        <v>23510000</v>
      </c>
      <c r="H6" s="4" t="n">
        <v>15000000</v>
      </c>
      <c r="I6" s="4" t="n">
        <v>22152000</v>
      </c>
      <c r="J6" s="4" t="n">
        <v>178601433</v>
      </c>
      <c r="K6" s="4" t="n">
        <v>81580002</v>
      </c>
      <c r="L6" s="4" t="n">
        <v>97364628</v>
      </c>
    </row>
    <row r="7">
      <c r="A7" s="3" t="inlineStr">
        <is>
          <t>Class A Common Stock</t>
        </is>
      </c>
    </row>
    <row r="8">
      <c r="A8" s="6" t="inlineStr">
        <is>
          <t>Class of Stock [Line Items]</t>
        </is>
      </c>
    </row>
    <row r="9">
      <c r="A9" s="3" t="inlineStr">
        <is>
          <t>Basic earnings per common share</t>
        </is>
      </c>
      <c r="B9" s="7" t="n">
        <v>2.94</v>
      </c>
      <c r="C9" s="7" t="n">
        <v>3.18</v>
      </c>
      <c r="D9" s="7" t="n">
        <v>2.04</v>
      </c>
      <c r="E9" s="7" t="n">
        <v>0.9</v>
      </c>
      <c r="F9" s="7" t="n">
        <v>1.07</v>
      </c>
      <c r="G9" s="7" t="n">
        <v>1.19</v>
      </c>
      <c r="H9" s="7" t="n">
        <v>0.76</v>
      </c>
      <c r="I9" s="7" t="n">
        <v>1.12</v>
      </c>
      <c r="J9" s="7" t="n">
        <v>9.06</v>
      </c>
      <c r="K9" s="7" t="n">
        <v>4.14</v>
      </c>
      <c r="L9" s="7" t="n">
        <v>4.94</v>
      </c>
    </row>
    <row r="10">
      <c r="A10" s="3" t="inlineStr">
        <is>
          <t>Diluted earnings per common share</t>
        </is>
      </c>
      <c r="B10" s="8" t="n">
        <v>2.86</v>
      </c>
      <c r="C10" s="8" t="n">
        <v>3.1</v>
      </c>
      <c r="D10" s="8" t="n">
        <v>1.99</v>
      </c>
      <c r="E10" s="8" t="n">
        <v>0.87</v>
      </c>
      <c r="F10" s="8" t="n">
        <v>1.04</v>
      </c>
      <c r="G10" s="8" t="n">
        <v>1.16</v>
      </c>
      <c r="H10" s="8" t="n">
        <v>0.74</v>
      </c>
      <c r="I10" s="8" t="n">
        <v>1.09</v>
      </c>
      <c r="J10" s="8" t="n">
        <v>8.82</v>
      </c>
      <c r="K10" s="8" t="n">
        <v>4.03</v>
      </c>
      <c r="L10" s="8" t="n">
        <v>4.81</v>
      </c>
    </row>
    <row r="11">
      <c r="A11" s="3" t="inlineStr">
        <is>
          <t>Class B Common Stock</t>
        </is>
      </c>
    </row>
    <row r="12">
      <c r="A12" s="6" t="inlineStr">
        <is>
          <t>Class of Stock [Line Items]</t>
        </is>
      </c>
    </row>
    <row r="13">
      <c r="A13" s="3" t="inlineStr">
        <is>
          <t>Basic earnings per common share</t>
        </is>
      </c>
      <c r="B13" s="8" t="n">
        <v>2.67</v>
      </c>
      <c r="C13" s="8" t="n">
        <v>2.89</v>
      </c>
      <c r="D13" s="8" t="n">
        <v>1.86</v>
      </c>
      <c r="E13" s="8" t="n">
        <v>0.82</v>
      </c>
      <c r="F13" s="8" t="n">
        <v>0.97</v>
      </c>
      <c r="G13" s="8" t="n">
        <v>1.08</v>
      </c>
      <c r="H13" s="8" t="n">
        <v>0.6899999999999999</v>
      </c>
      <c r="I13" s="8" t="n">
        <v>1.02</v>
      </c>
      <c r="J13" s="8" t="n">
        <v>8.24</v>
      </c>
      <c r="K13" s="8" t="n">
        <v>3.76</v>
      </c>
      <c r="L13" s="8" t="n">
        <v>4.49</v>
      </c>
    </row>
    <row r="14">
      <c r="A14" s="3" t="inlineStr">
        <is>
          <t>Diluted earnings per common share</t>
        </is>
      </c>
      <c r="B14" s="7" t="n">
        <v>2.67</v>
      </c>
      <c r="C14" s="7" t="n">
        <v>2.89</v>
      </c>
      <c r="D14" s="7" t="n">
        <v>1.86</v>
      </c>
      <c r="E14" s="7" t="n">
        <v>0.82</v>
      </c>
      <c r="F14" s="7" t="n">
        <v>0.97</v>
      </c>
      <c r="G14" s="7" t="n">
        <v>1.08</v>
      </c>
      <c r="H14" s="7" t="n">
        <v>0.6899999999999999</v>
      </c>
      <c r="I14" s="7" t="n">
        <v>1.02</v>
      </c>
      <c r="J14" s="7" t="n">
        <v>8.24</v>
      </c>
      <c r="K14" s="7" t="n">
        <v>3.76</v>
      </c>
      <c r="L14" s="7" t="n">
        <v>4.49</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Narrative) (Details) $ in Millions</t>
        </is>
      </c>
      <c r="B1" s="2" t="inlineStr">
        <is>
          <t>12 Months Ended</t>
        </is>
      </c>
    </row>
    <row r="2">
      <c r="B2" s="2" t="inlineStr">
        <is>
          <t>Sep. 26, 2020USD ($)</t>
        </is>
      </c>
    </row>
    <row r="3">
      <c r="A3" s="6" t="inlineStr">
        <is>
          <t>Commitments And Contingencies [Abstract]</t>
        </is>
      </c>
    </row>
    <row r="4">
      <c r="A4" s="3" t="inlineStr">
        <is>
          <t>Construction commitments</t>
        </is>
      </c>
      <c r="B4" s="9" t="n">
        <v>16.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Fair Values Of Financial Instruments (Carrying Amount And Fair Value Of Debt, Interest Rate Swap And Non-Qualified Plan Assetst) (Details) - Level 2 [Member] $ in Thousands</t>
        </is>
      </c>
      <c r="B1" s="2" t="inlineStr">
        <is>
          <t>Sep. 26, 2020USD ($)</t>
        </is>
      </c>
    </row>
    <row r="2">
      <c r="A2" s="3" t="inlineStr">
        <is>
          <t>Carrying Amount [Member] | Non-qualified retirement plan [Member]</t>
        </is>
      </c>
    </row>
    <row r="3">
      <c r="A3" s="6" t="inlineStr">
        <is>
          <t>Fair Value, Balance Sheet Grouping, Financial Statement Captions [Line Items]</t>
        </is>
      </c>
    </row>
    <row r="4">
      <c r="A4" s="3" t="inlineStr">
        <is>
          <t>Debt</t>
        </is>
      </c>
      <c r="B4" s="4" t="n">
        <v>16668</v>
      </c>
    </row>
    <row r="5">
      <c r="A5" s="3" t="inlineStr">
        <is>
          <t>Carrying Amount [Member] | Interest rate swap at fixed rate of 3.92% [Member]</t>
        </is>
      </c>
    </row>
    <row r="6">
      <c r="A6" s="6" t="inlineStr">
        <is>
          <t>Fair Value, Balance Sheet Grouping, Financial Statement Captions [Line Items]</t>
        </is>
      </c>
    </row>
    <row r="7">
      <c r="A7" s="3" t="inlineStr">
        <is>
          <t>Debt</t>
        </is>
      </c>
      <c r="B7" s="5" t="n">
        <v>13562</v>
      </c>
    </row>
    <row r="8">
      <c r="A8" s="3" t="inlineStr">
        <is>
          <t>Fair Value [Member] | Non-qualified retirement plan [Member]</t>
        </is>
      </c>
    </row>
    <row r="9">
      <c r="A9" s="6" t="inlineStr">
        <is>
          <t>Fair Value, Balance Sheet Grouping, Financial Statement Captions [Line Items]</t>
        </is>
      </c>
    </row>
    <row r="10">
      <c r="A10" s="3" t="inlineStr">
        <is>
          <t>Debt</t>
        </is>
      </c>
      <c r="B10" s="5" t="n">
        <v>16668</v>
      </c>
    </row>
    <row r="11">
      <c r="A11" s="3" t="inlineStr">
        <is>
          <t>Fair Value [Member] | Interest rate swap at fixed rate of 3.92% [Member]</t>
        </is>
      </c>
    </row>
    <row r="12">
      <c r="A12" s="6" t="inlineStr">
        <is>
          <t>Fair Value, Balance Sheet Grouping, Financial Statement Captions [Line Items]</t>
        </is>
      </c>
    </row>
    <row r="13">
      <c r="A13" s="3" t="inlineStr">
        <is>
          <t>Debt</t>
        </is>
      </c>
      <c r="B13" s="5" t="n">
        <v>13562</v>
      </c>
    </row>
    <row r="14">
      <c r="A14" s="3" t="inlineStr">
        <is>
          <t>Senior notes, net of unamortized original issue discount [Member] | Carrying Amount [Member]</t>
        </is>
      </c>
    </row>
    <row r="15">
      <c r="A15" s="6" t="inlineStr">
        <is>
          <t>Fair Value, Balance Sheet Grouping, Financial Statement Captions [Line Items]</t>
        </is>
      </c>
    </row>
    <row r="16">
      <c r="A16" s="3" t="inlineStr">
        <is>
          <t>Debt</t>
        </is>
      </c>
      <c r="B16" s="5" t="n">
        <v>295000</v>
      </c>
    </row>
    <row r="17">
      <c r="A17" s="3" t="inlineStr">
        <is>
          <t>Senior notes, net of unamortized original issue discount [Member] | Fair Value [Member]</t>
        </is>
      </c>
    </row>
    <row r="18">
      <c r="A18" s="6" t="inlineStr">
        <is>
          <t>Fair Value, Balance Sheet Grouping, Financial Statement Captions [Line Items]</t>
        </is>
      </c>
    </row>
    <row r="19">
      <c r="A19" s="3" t="inlineStr">
        <is>
          <t>Debt</t>
        </is>
      </c>
      <c r="B19" s="5" t="n">
        <v>297950</v>
      </c>
    </row>
    <row r="20">
      <c r="A20" s="3" t="inlineStr">
        <is>
          <t>Recovery zone facility bonds [Member] | Carrying Amount [Member]</t>
        </is>
      </c>
    </row>
    <row r="21">
      <c r="A21" s="6" t="inlineStr">
        <is>
          <t>Fair Value, Balance Sheet Grouping, Financial Statement Captions [Line Items]</t>
        </is>
      </c>
    </row>
    <row r="22">
      <c r="A22" s="3" t="inlineStr">
        <is>
          <t>Debt</t>
        </is>
      </c>
      <c r="B22" s="5" t="n">
        <v>68030</v>
      </c>
    </row>
    <row r="23">
      <c r="A23" s="3" t="inlineStr">
        <is>
          <t>Recovery zone facility bonds [Member] | Fair Value [Member]</t>
        </is>
      </c>
    </row>
    <row r="24">
      <c r="A24" s="6" t="inlineStr">
        <is>
          <t>Fair Value, Balance Sheet Grouping, Financial Statement Captions [Line Items]</t>
        </is>
      </c>
    </row>
    <row r="25">
      <c r="A25" s="3" t="inlineStr">
        <is>
          <t>Debt</t>
        </is>
      </c>
      <c r="B25" s="5" t="n">
        <v>68030</v>
      </c>
    </row>
    <row r="26">
      <c r="A26" s="3" t="inlineStr">
        <is>
          <t>Secured notes payable and other [Member] | Carrying Amount [Member]</t>
        </is>
      </c>
    </row>
    <row r="27">
      <c r="A27" s="6" t="inlineStr">
        <is>
          <t>Fair Value, Balance Sheet Grouping, Financial Statement Captions [Line Items]</t>
        </is>
      </c>
    </row>
    <row r="28">
      <c r="A28" s="3" t="inlineStr">
        <is>
          <t>Debt</t>
        </is>
      </c>
      <c r="B28" s="5" t="n">
        <v>242475</v>
      </c>
    </row>
    <row r="29">
      <c r="A29" s="3" t="inlineStr">
        <is>
          <t>Secured notes payable and other [Member] | Fair Value [Member]</t>
        </is>
      </c>
    </row>
    <row r="30">
      <c r="A30" s="6" t="inlineStr">
        <is>
          <t>Fair Value, Balance Sheet Grouping, Financial Statement Captions [Line Items]</t>
        </is>
      </c>
    </row>
    <row r="31">
      <c r="A31" s="3" t="inlineStr">
        <is>
          <t>Debt</t>
        </is>
      </c>
      <c r="B31" s="4" t="n">
        <v>2424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Supplemental Disclosure Of Cash Flow Information) (Details) - USD ($)</t>
        </is>
      </c>
      <c r="B1" s="2" t="inlineStr">
        <is>
          <t>12 Months Ended</t>
        </is>
      </c>
    </row>
    <row r="2">
      <c r="B2" s="2" t="inlineStr">
        <is>
          <t>Sep. 26, 2020</t>
        </is>
      </c>
      <c r="C2" s="2" t="inlineStr">
        <is>
          <t>Sep. 28, 2019</t>
        </is>
      </c>
      <c r="D2" s="2" t="inlineStr">
        <is>
          <t>Sep. 29, 2018</t>
        </is>
      </c>
    </row>
    <row r="3">
      <c r="A3" s="6" t="inlineStr">
        <is>
          <t>Cash paid during the year for:</t>
        </is>
      </c>
    </row>
    <row r="4">
      <c r="A4" s="3" t="inlineStr">
        <is>
          <t>Interest (net of amounts capitalized)</t>
        </is>
      </c>
      <c r="B4" s="4" t="n">
        <v>47185161</v>
      </c>
      <c r="C4" s="4" t="n">
        <v>47465459</v>
      </c>
      <c r="D4" s="4" t="n">
        <v>47347470</v>
      </c>
    </row>
    <row r="5">
      <c r="A5" s="3" t="inlineStr">
        <is>
          <t>Income taxes</t>
        </is>
      </c>
      <c r="B5" s="5" t="n">
        <v>63195908</v>
      </c>
      <c r="C5" s="5" t="n">
        <v>-11697668</v>
      </c>
      <c r="D5" s="5" t="n">
        <v>13672964</v>
      </c>
    </row>
    <row r="6">
      <c r="A6" s="6" t="inlineStr">
        <is>
          <t>Non cash items:</t>
        </is>
      </c>
    </row>
    <row r="7">
      <c r="A7" s="3" t="inlineStr">
        <is>
          <t>Property and equipment additions included in accounts payable</t>
        </is>
      </c>
      <c r="B7" s="4" t="n">
        <v>11626310</v>
      </c>
      <c r="C7" s="4" t="n">
        <v>8007879</v>
      </c>
      <c r="D7" s="4" t="n">
        <v>816138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Related Party Transactions (Narrative) (Details)</t>
        </is>
      </c>
      <c r="B1" s="2" t="inlineStr">
        <is>
          <t>1 Months Ended</t>
        </is>
      </c>
    </row>
    <row r="2">
      <c r="B2" s="2" t="inlineStr">
        <is>
          <t>Nov. 30, 2019USD ($)item</t>
        </is>
      </c>
      <c r="C2" s="2" t="inlineStr">
        <is>
          <t>Sep. 26, 2020USD ($)</t>
        </is>
      </c>
      <c r="D2" s="2" t="inlineStr">
        <is>
          <t>Sep. 28, 2019USD ($)</t>
        </is>
      </c>
    </row>
    <row r="3">
      <c r="A3" s="6" t="inlineStr">
        <is>
          <t>Equity, Class of Treasury Stock [Line Items]</t>
        </is>
      </c>
    </row>
    <row r="4">
      <c r="A4" s="3" t="inlineStr">
        <is>
          <t>Short-term non-interest bearing loans outstanding to investment/profit sharing plan</t>
        </is>
      </c>
      <c r="C4" s="4" t="n">
        <v>0</v>
      </c>
      <c r="D4" s="4" t="n">
        <v>0</v>
      </c>
    </row>
    <row r="5">
      <c r="A5" s="3" t="inlineStr">
        <is>
          <t>Robert P. Ingle II, Chairman of Board [Member]</t>
        </is>
      </c>
    </row>
    <row r="6">
      <c r="A6" s="6" t="inlineStr">
        <is>
          <t>Equity, Class of Treasury Stock [Line Items]</t>
        </is>
      </c>
    </row>
    <row r="7">
      <c r="A7" s="3" t="inlineStr">
        <is>
          <t>Number of land parcels sold | item</t>
        </is>
      </c>
      <c r="B7" s="5" t="n">
        <v>2</v>
      </c>
    </row>
    <row r="8">
      <c r="A8" s="3" t="inlineStr">
        <is>
          <t>Related party transaction, other revenues from transactions with related party</t>
        </is>
      </c>
      <c r="B8" s="4" t="n">
        <v>43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Sep. 26, 2020</t>
        </is>
      </c>
    </row>
    <row r="3">
      <c r="A3" s="6" t="inlineStr">
        <is>
          <t>Summary Of Significant Accounting Policies [Abstract]</t>
        </is>
      </c>
    </row>
    <row r="4">
      <c r="A4" s="3" t="inlineStr">
        <is>
          <t>Summary Of Significant Accounting Policies</t>
        </is>
      </c>
      <c r="B4" s="3" t="inlineStr">
        <is>
          <t xml:space="preserve">1. Summary of Significant Accounting Policies Nature of Operations – Ingles Markets, Incorporated (“Ingles” or the “Company”), is a leading supermarket chain in the southeast United States, operates 197 supermarkets in North Carolina ( 73 ), Georgia ( 66 ), South Carolina ( 35 ), Tennessee ( 21 ), Virginia ( 1 ) and Alabama ( 1 ). Principles of Consolidation – The consolidated financial statements include the accounts of Ingles Markets, Incorporated and its wholly-owned subsidiaries, Sky King, Inc., Ingles Markets Investments, Inc., Milkco, Inc., Land O Sky, LLC, Shopping Center Financing, LLC, and Shopping Center Financing II, LLC. All significant inter-company balances and transactions are eliminated in consolidation. Fiscal Year – The Company’s fiscal year ends on the last Saturday in September. Fiscal years 2020, 2019 and 2018 each consisted of 52 weeks. Segment Information – The Company operates one primary business segment, retail grocery sales (representing the aggregation of individual retail stores). The “Other” segment includes our remaining operations -- fluid dairy and shopping center rentals. New Accounting Pronouncements – On September 29, 2019, the Company adopted Financial Accounting Standards Board Accounting Standards Update ASU 2016-02, “Leases” (ASU 2016-02), which requires the Company as lessee to recognize most leases on the balance sheet thereby resulting in the recognition of right of use assets and lease liabilities for those leases currently classified as operating leases. The accounting for leases where the Company is the lessor remains largely unchanged. As both lessee and lessor, the Company adopted the standard utilizing the transition election to not restate comparative periods for the impact of adopting the standard. The Company elected the practical expedient related to leases of twelve months or less. The Company elected the package of transition expedients available for expired or existing contracts, which allowed the carryforward of historical assessments of (1) whether contracts are or contain leases, (2) lease classification and (3) initial direct costs. The adoption of ASU 2016-02 resulted in the recognition of operating lease assets of $ 45.0 million and operating lease liabilities of $ 48.1 million, respectively as of September 29, 2019. Included in the measurement of the new lease assets is the reclassification of certain balances historically recorded as deferred rent and lease obligations for closed stores. The adoption of ASU 2016-02 did not materially affect the Company’s consolidated net income or cash flows. In March 2020, the FASB issued ASU 2020-04, “ Reference Rate Reform (Topic 848): Facilitation of the Effects of Reference Rate Reform on Financial Reporting .” The ASU provides optional guidance to ease the potential burden in accounting for reference rate reform on financial reporting in response to the risk of cessation of the London Interbank Offered Rate (“LIBOR”). This amendment provides for optional expedients and exceptions for applying generally accepted accounting principles to contracts and hedging relationships that are affected by LIBOR and other reference rates. The ASU generally allows for hedge accounting to continue if the hedge was highly effective or met other standards prior to reference rate reform. Entities are permitted to apply the amendments to all contracts, cash flow and net investment hedge relationships that exist as of March 12, 2020. The relief provided in this ASU is only available for a limited time, generally through December 31, 2022. The Company’s debt agreements and interest rate swaps that utilize LIBOR have not yet discontinued the use of LIBOR and, therefore, this ASU is not yet effective for us. To the extent our debt and interest rate swap arrangements change to another accepted rate, we will utilize the relief in this ASU to continue hedge accounting. Cash and Cash Equivalents – All highly liquid investments with a maturity of three months or less when purchased are considered cash. Outstanding checks in excess of bank balances are included in the line item “Accounts payable – trade” on the Consolidated Balance Sheets. There were no such balances at September 26, 2020 and September 28, 2019, respectively. At September 26, 2020 demand deposits of approximately $2.2 million in five banks exceed the $ 250,000 FDIC insurance limit per bank. Interest Rate Swaps – The Company utilizes interest rate swap contracts to reduce its exposure to fluctuations in variable interest rates for future interest payments on some of its debt instruments. For determining the fair value of the interest rate swap contracts, the Company uses significant observable market data or assumptions about counterparty risk. The fair value estimates reflect an income approach based on the terms of the interest rate swap contracts and inputs corroborated by observable market data including interest rate curves. The Company has designated its swaps as cash flow hedges, for which the Company records the effective portions of changes in its fair value, net of tax, in other comprehensive income (loss). To the extent interest rate swaps are determined to be ineffective, the Company recognizes the change in the estimated fair value of the swaps in earnings. Allowance for Doubtful Accounts – Accounts receivable are primarily from vendor allowances, customer charges and pharmacy insurance company reimbursements. Accounts receivable are stated net of an allowance for uncollectible accounts, which is determined through analysis of the aging of accounts receivable at the date of the consolidated financial statements and assessments of the collectability based upon historical collection activity adjusted for current conditions. Inventories – Substantially all of the Company’s inventory consists of finished goods. Warehouse inventories are valued at the lower of average cost or market. Store inventories are valued using the retail method under which inventories at cost (and the resulting gross margins) are determined by applying a calculated cost-to-retail ratio to the retail value of inventories. As an integral part of valuing inventory at cost, management makes certain judgments and estimates for standard gross margins, allowances for vendor consideration, markdowns and shrinkage. Warehousing and distribution costs are not included in the valuation of inventories. The Company reviews its judgments and estimates regularly and makes adjustments where facts and circumstances dictate. Property, Equipment and Depreciation – Property and equipment are stated at cost and depreciated over the estimated useful lives by the straight-line method. Buildings are generally depreciated over 30 years . Store, office and warehouse equipment is generally depreciated over three years to 10 years. Transportation equipment is generally depreciated over three years to five years . Leasehold improvements are depreciated over the shorter of the subject lease term or the useful life of the asset, generally from three years to 30 years. Depreciation and amortization expense totaled $ 116.3 million , $ 112.5 million and $ 113.1 million for fiscal years 2020, 2019 and 2018, respectively. Asset Impairments – The Company accounts for the impairment of long-lived assets in accordance with FASB Accounting Standards Codification (“FASB ASC”) Topic 360. Asset groups are primarily comprised of individual store and shopping center properties. For assets to be held and used, the Company tests for impairment using undiscounted cash flows and calculates the amount of impairment using discounted cash flows. For assets held for sale, impairment is recognized based on the excess of remaining book value over expected recovery value. The recovery value is the fair value as determined by independent quotes or expected sales prices developed by internal associates, less costs to sell. Estimates of future cash flows and expected sales prices are judgments based upon the Company’s experience and knowledge of local operations and cash flows that are projected for several years into the future. These estimates can fluctuate significantly due to changes in real estate market conditions, the economic environment, capital spending decisions and inflation. The Company monitors the carrying value of long-lived assets for potential impairment each quarter based on whether any indicators of impairment have occurred. Nonqualified Investment Plan – The purpose of the Executive Nonqualified Excess Plan is to provide retirement benefits similar to the Company’s Investment/Profit Sharing Plan to certain of the Company’s management associates who are otherwise subject to limited participation in the 401(k) feature of the Company’s Investment/Profit Sharing Plan. Participant retirement account balances are liabilities of the Company. Assets of the plan are assets of the Company and are held in trust for associates and distributed upon retirement, death, disability, in-service distributions, or termination of employment. In accordance with the trust, the Company may not use these assets for general corporate purposes. Life insurance policies and marketable securities held in the trust are included in the caption “Other assets” in the Consolidated Balance Sheets. Self-Insurance – The Company is self-insured for workers’ compensation, general liability and group medical and dental benefits. Risks and uncertainties are associated with self-insurance; however, the Company has limited its exposure by maintaining excess liability coverage of $ 1,000,000 per occurrence for workers’ compensation, and for general liability, and $ 450,000 per covered person for medical care benefits for a policy year. Effective October 1, 2019 the excess liability limit was increased to $ 1,000,000 for general liability. Self-insurance liabilities are established based on claims filed and estimates of claims incurred but not reported. The estimates are based on data provided by the respective claims administrators, which is then applied to appropriate actuarial methods. These estimates can fluctuate if historical trends are not predictive of the future. The Company’s self-insurance reserves totaled $ 34.1 million and $ 31.0 million for employee group insurance, workers’ compensation insurance and general liability insurance at September 26, 2020 and September 28, 2019, respectively. These amounts are inclusive of expected recoveries from excess cost insurance or other sources that are recorded as receivables of $ 4.7 at September 26, 2020 and $ 3.6 million at September 28, 2019. The Company is required in certain cases to obtain letters of credit to support its self-insured status. At fiscal year-end 2020, the Company’s self-insured liabilities were supported by a $ 2.6 million certificate of deposit and by $ 8.9 million of undrawn letters of credit which expire between September and November 2020. The Company carries casualty insurance only on those properties where it is required to do so. The Company has elected to self-insure its other properties. Income Taxes – The Company accounts for income taxes under FASB ASC Topic 740. Deferred tax assets and liabilities are determined based on differences between financial reporting and tax bases of assets and liabilities and are measured using the currently enacted tax rates. The Company accounts for uncertainty in income taxes by prescribing a recognition threshold and measurement attribute for financial statement recognition and measurement of a tax position taken or expected to be taken on a tax return. The Company files income tax returns with federal and various state jurisdictions. With few exceptions, the Company is no longer subject to federal or state income tax examinations by tax authorities for the years before tax year 2016. Examinations may challenge certain of the Company’s tax positions. Actual results could materially differ from these estimates and could significantly affect the effective tax rate and cash flows in the future years. Valuation allowances are established when necessary to reduce deferred tax assets to the amount more likely than not expected to be realized. Gross unrecognized tax benefits as well as interest and penalties related to uncertain tax positions could affect the Company’s effective tax rate. These amounts are insignificant for fiscal years 2020, 2019, and 2018. Pre-Opening Costs – Costs associated with the opening of new stores are expensed when incurred. Per-Share Amounts – The Company calculates earnings per share using the two-class method in accordance with FASB ASC Topic 260. Advertising – The Company expenses advertising as incurred. Advertising and promotion expenses, net of vendor allowance reimbursements, totaled $ 15.8 million, $ 10.0 million and $ 12.6 million for fiscal years 2020, 2019 and 2018, respectively. Use of Estimates – The preparation of financial statements in conformity with U.S. generally accepted accounting principles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 Such estimates include the allowance for doubtful accounts, various inventory reserves, realizability of deferred tax assets, and self-insurance reserves. Cost of Goods Sold – In addition to the direct product cost, cost of goods sold for the grocery segment includes inbound freight charges and costs of the Company’s distribution network. Milk processing is a manufacturing process. Therefore, cost of goods sold include direct product and production costs, inbound freight, purchasing and receiving costs, inspection costs, warehousing costs, internal transfer costs, and other costs of distribution. Depreciation expense included in costs of goods sold totaled $ 15.6 million, $ 14.5 million and $ 14.4 million for fiscal years 2020, 2019 and 2018, respectively. Operating and Administrative Expenses – Operating and administrative expenses include costs incurred for store and administrative labor, occupancy, depreciation (to the extent not included in Cost of Goods Sold), insurance and general administration. Revenue Recognition – The Company recognizes revenues from grocery segment sales at the point of sale to its customers. Sales taxes collected from customers are not included in reported revenues. Discounts provided to customers by the Company at the point of sale, including discounts provided in connection with loyalty cards, are recognized as a reduction in sales as the products are sold. Product returns are not significant. The Company recognizes fluid dairy revenues at the time the risk of loss shifts to the customer pursuant to our terms of sale. Therefore, approximately 56 % of fluid dairy revenues are recognized when the product is picked up by the customer at our facility. The remaining fluid dairy revenues are recognized when the product is received at the customer’s facility upon delivery via transportation arranged by the Company. Rental income, including contingent rentals, is recognized on the accrual basis. Upfront consideration paid by either the Company as lessor or by the lessee is recognized as an adjustment to net rental income using the straight line method over the term of the lease. Vendor Allowances – The Company receives funds for a variety of merchandising activities from the many vendors whose products the Company buys for resale in its stores. These incentives and allowances are primarily comprised of volume or purchase based incentives, advertising allowances, slotting fees, and promotional discounts. The purpose of these incentives and allowances is generally to help defray the costs incurred by the Company for stocking, advertising, promoting and selling the vendors’ products. These allowances generally relate to short term arrangements with vendors, often relating to a period of a month or less, and are negotiated on a purchase-by-purchase or transaction-by-transaction basis. Whenever practical, vendor discounts and allowances that relate to buying and merchandising activities are recorded as a component of item cost in inventory and recognized in merchandise costs when the item is sold. Due to system constraints, the use of the retail method for store inventory, and the nature of certain allowances, it is sometimes not practicable to apply allowances to the item cost of inventory. In those instances, the allowances are applied as a reduction of merchandise costs using a rational and systematic methodology, which results in the recognition of these incentives when the inventory related to the vendor consideration received is sold. Vendor allowances applied as a reduction of merchandise costs totaled $ 107.5 million, $ 111.7 million, and $ 116.5 million for the fiscal years ended September 26, 2020, September 28, 2019 and September 29, 2018, respectively. Vendor advertising allowances that represent a reimbursement of specific identifiable incremental costs of advertising the vendor’s specific products are recorded as a reduction to the related expense in the period that the related expense is incurred. Vendor advertising allowances recorded as a reduction of advertising expense totaled $ 8.0 million, $ 13.8 million, and $ 14.1 million for the fiscal years ended September 26, 2020, September 28, 2019 and September 29, 2018, respectively. During fiscal year 2020, the COVID-19 pandemic increased the Company’s sales. As a result, vendors offered a lower level of incentives for the Company to sell their products. If vendor advertising allowances were substantially reduced or eliminated, the Company would likely consider other methods of advertising as well as the volume and frequency of its product advertising, which could increase or decrease its expenditures. Similarly, the Company is not able to assess the impact of vendor advertising allowances on the creation of additional revenue; as such allowances do not directly generate revenue for its stores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26, 2020</t>
        </is>
      </c>
    </row>
    <row r="3">
      <c r="A3" s="6" t="inlineStr">
        <is>
          <t>Income Taxes [Abstract]</t>
        </is>
      </c>
    </row>
    <row r="4">
      <c r="A4" s="3" t="inlineStr">
        <is>
          <t>Income Taxes</t>
        </is>
      </c>
      <c r="B4" s="3" t="inlineStr">
        <is>
          <t xml:space="preserve">2. Income Taxes Deferred Income Tax Liabilities and Assets – Deferred income taxes are determined based on the difference between the financial statement and tax bases of assets and liabilities using enacted tax laws and rates. Significant components of the Company’s deferred tax liabilities and assets are as follows: 2020 2019 Deferred tax liabilities: Property and equipment tax/book differences $ 90,307,000 $ 88,151,000 Property tax method 1,359,000 1,228,000 Total deferred tax liabilities 91,666,000 89,379,000 Deferred tax assets: Insurance reserves 5,362,000 4,280,000 Advance payments on purchases contracts 690,000 698,000 Vacation accrual 1,815,000 1,723,000 Inventory 1,138,000 1,086,000 Deferred compensation 4,390,000 4,002,000 Interest rate swaps 3,311,000 409,000 Other 1,626,000 1,682,000 Total deferred tax assets 18,332,000 13,880,000 Net deferred tax liabilities $ 73,334,000 $ 75,499,000 Refundable current income taxes totaling $ 5.6 million and $ 1.0 million at September 26, 2020 and September 28, 2019, respectively are included in the line item “Other current assets” on the Consolidated Balance Sheets. Income Tax Expense - Income tax expense differs from the amounts computed by applying the statutory federal rates to income before income taxes. The reasons for the differences are as follows: 2020 2019 2018 Federal tax at statutory rate $ 49,359,000 $ 22,386,000 $ 19,678,000 State income tax, net of federal tax benefits 7,825,000 3,726,000 3,528,000 Federal tax credits ( 513,000 ) ( 1,184,000 ) ( 1,052,000 ) Tax rate change on deferred tax balance as of Federal law enactment date — — ( 26,680,000 ) Tax method change — — ( 10,606,000 ) Tax rate change effect of FY18 current deferred activity — — ( 2,124,000 ) Other ( 228,000 ) 90,000 210,000 Total $ 56,443,000 $ 25,018,000 $ ( 17,046,000 ) Current and deferred income tax expense (benefit) is as follows: 2020 2019 2018 Current: Federal $ 45,261,000 $ 18,774,000 $ ( 21,596,000 ) State 10,445,000 4,797,000 7,000 Total current 55,706,000 23,571,000 ( 21,589,000 ) Deferred: Federal 1,163,000 1,510,000 1,020,000 State ( 426,000 ) ( 63,000 ) 3,523,000 Total deferred 737,000 1,447,000 4,543,000 Total expense (benefit) $ 56,443,000 $ 25,018,000 $ ( 17,046,000 ) In December 2017, the Tax Cuts and Jobs Act (the “Tax Act”) became law. Among other things, the Tax Act reduced the federal corporate tax rate from 35 % to 21 % and allowed for full depreciation expensing of qualified property when placed in service. As a result of the decrease in the effective tax rate, the Company recorded a decrease in its net deferred tax liabilities of $ 26.7 million, with a corresponding reduction to deferred income tax expense. During fiscal year 2018, the Company adopted a tax calculation method change that resulted in the accelerated deduction of certain property-related expenditures. As a result of this change and the aforementioned change in the federal corporate tax rate, the Company recorded an additional decrease in its net deferred tax liabilities of $ 10.6 million, with a corresponding reduction to deferred income tax expens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Sep. 26, 2020</t>
        </is>
      </c>
    </row>
    <row r="3">
      <c r="A3" s="6" t="inlineStr">
        <is>
          <t>Property And Equipment [Abstract]</t>
        </is>
      </c>
    </row>
    <row r="4">
      <c r="A4" s="3" t="inlineStr">
        <is>
          <t>Property And Equipment</t>
        </is>
      </c>
      <c r="B4" s="3" t="inlineStr">
        <is>
          <t xml:space="preserve">3. Property and Equipment Property and equipment, net, consists of the following: 2020 2019 Land $ 387,561,951 $ 373,434,259 Construction in progress 16,977,941 26,206,372 Buildings 1,277,299,029 1,212,984,091 Store, office and warehouse equipment 991,978,611 979,229,721 Transportation equipment 82,665,722 78,851,265 Leasehold improvements 60,392,067 56,455,431 Total 2,816,875,321 2,727,161,139 Less accumulated depreciation and amortization 1,462,385,631 1,382,893,824 Property and equipment - net $ 1,354,489,690 $ 1,344,267,3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8T17:26:57Z</dcterms:created>
  <dcterms:modified xmlns:dcterms="http://purl.org/dc/terms/" xmlns:xsi="http://www.w3.org/2001/XMLSchema-instance" xsi:type="dcterms:W3CDTF">2020-12-08T17:26:57Z</dcterms:modified>
</cp:coreProperties>
</file>